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SUMMARY OF CRITICAL ACCOUNTING " sheetId="7" state="visible" r:id="rId7"/>
    <sheet xmlns:r="http://schemas.openxmlformats.org/officeDocument/2006/relationships" name="CONCENTRATIONS, SIGNIFICANT CUS" sheetId="8" state="visible" r:id="rId8"/>
    <sheet xmlns:r="http://schemas.openxmlformats.org/officeDocument/2006/relationships" name="DISPOSITION" sheetId="9" state="visible" r:id="rId9"/>
    <sheet xmlns:r="http://schemas.openxmlformats.org/officeDocument/2006/relationships" name="ACCOUNTS RECEIVABLE" sheetId="10" state="visible" r:id="rId10"/>
    <sheet xmlns:r="http://schemas.openxmlformats.org/officeDocument/2006/relationships" name="LINE OF CREDIT AND LONG-TERM DE" sheetId="11" state="visible" r:id="rId11"/>
    <sheet xmlns:r="http://schemas.openxmlformats.org/officeDocument/2006/relationships" name="EARNINGS PER SHARE" sheetId="12" state="visible" r:id="rId12"/>
    <sheet xmlns:r="http://schemas.openxmlformats.org/officeDocument/2006/relationships" name="COMMON STOCK" sheetId="13" state="visible" r:id="rId13"/>
    <sheet xmlns:r="http://schemas.openxmlformats.org/officeDocument/2006/relationships" name="PREFERRED STOCK AND DETACHABLE "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ACQUISITION OF ACADIANA" sheetId="17" state="visible" r:id="rId17"/>
    <sheet xmlns:r="http://schemas.openxmlformats.org/officeDocument/2006/relationships" name="SUBSEQUENT EVENTS" sheetId="18" state="visible" r:id="rId18"/>
    <sheet xmlns:r="http://schemas.openxmlformats.org/officeDocument/2006/relationships" name="SUMMARY OF CRITICAL ACCOUNTIN19" sheetId="19" state="visible" r:id="rId19"/>
    <sheet xmlns:r="http://schemas.openxmlformats.org/officeDocument/2006/relationships" name="CONCENTRATIONS, SIGNIFICANT C20" sheetId="20" state="visible" r:id="rId20"/>
    <sheet xmlns:r="http://schemas.openxmlformats.org/officeDocument/2006/relationships" name="DISPOSITION (Tables)" sheetId="21" state="visible" r:id="rId21"/>
    <sheet xmlns:r="http://schemas.openxmlformats.org/officeDocument/2006/relationships" name="ACCOUNTS RECEIVABLE (Tables)" sheetId="22" state="visible" r:id="rId22"/>
    <sheet xmlns:r="http://schemas.openxmlformats.org/officeDocument/2006/relationships" name="LINE OF CREDIT AND LONG-TERM 23" sheetId="23" state="visible" r:id="rId23"/>
    <sheet xmlns:r="http://schemas.openxmlformats.org/officeDocument/2006/relationships" name="EARNINGS PER SHARE (Tables)" sheetId="24" state="visible" r:id="rId24"/>
    <sheet xmlns:r="http://schemas.openxmlformats.org/officeDocument/2006/relationships" name="PREFERRED STOCK AND DETACHABL25" sheetId="25" state="visible" r:id="rId25"/>
    <sheet xmlns:r="http://schemas.openxmlformats.org/officeDocument/2006/relationships" name="SEGMENT REPORTING (Tables)" sheetId="26" state="visible" r:id="rId26"/>
    <sheet xmlns:r="http://schemas.openxmlformats.org/officeDocument/2006/relationships" name="CONCENTRATIONS, SIGNIFICANT C27" sheetId="27" state="visible" r:id="rId27"/>
    <sheet xmlns:r="http://schemas.openxmlformats.org/officeDocument/2006/relationships" name="CONCENTRATIONS, SIGNIFICANT C28" sheetId="28" state="visible" r:id="rId28"/>
    <sheet xmlns:r="http://schemas.openxmlformats.org/officeDocument/2006/relationships" name="DISPOSITION (Details 1)" sheetId="29" state="visible" r:id="rId29"/>
    <sheet xmlns:r="http://schemas.openxmlformats.org/officeDocument/2006/relationships" name="ACCOUNTS RECEIVABLE (Details)" sheetId="30" state="visible" r:id="rId30"/>
    <sheet xmlns:r="http://schemas.openxmlformats.org/officeDocument/2006/relationships" name="LINE OF CREDIT AND LONG-TERM 31" sheetId="31" state="visible" r:id="rId31"/>
    <sheet xmlns:r="http://schemas.openxmlformats.org/officeDocument/2006/relationships" name="LINE OF CREDIT AND LONG-TERM 32" sheetId="32" state="visible" r:id="rId32"/>
    <sheet xmlns:r="http://schemas.openxmlformats.org/officeDocument/2006/relationships" name="LINE OF CREDIT AND LONG-TERM 33" sheetId="33" state="visible" r:id="rId33"/>
    <sheet xmlns:r="http://schemas.openxmlformats.org/officeDocument/2006/relationships" name="EARNINGS PER SHARE (Details Nar" sheetId="34" state="visible" r:id="rId34"/>
    <sheet xmlns:r="http://schemas.openxmlformats.org/officeDocument/2006/relationships" name="EARNINGS PER SHARE (Details)" sheetId="35" state="visible" r:id="rId35"/>
    <sheet xmlns:r="http://schemas.openxmlformats.org/officeDocument/2006/relationships" name="COMMON STOCK (Details Narrative" sheetId="36" state="visible" r:id="rId36"/>
    <sheet xmlns:r="http://schemas.openxmlformats.org/officeDocument/2006/relationships" name="PREFERRED STOCK AND DETACHABL37" sheetId="37" state="visible" r:id="rId37"/>
    <sheet xmlns:r="http://schemas.openxmlformats.org/officeDocument/2006/relationships" name="PREFERRED STOCK AND DETACHABL38" sheetId="38" state="visible" r:id="rId38"/>
    <sheet xmlns:r="http://schemas.openxmlformats.org/officeDocument/2006/relationships" name="PREFERRED STOCK AND DETACHABL39" sheetId="39" state="visible" r:id="rId39"/>
    <sheet xmlns:r="http://schemas.openxmlformats.org/officeDocument/2006/relationships" name="SEGMENT REPORTING (Details)" sheetId="40" state="visible" r:id="rId40"/>
    <sheet xmlns:r="http://schemas.openxmlformats.org/officeDocument/2006/relationships" name="INCOME TAXES - Narrative (Detai" sheetId="41" state="visible" r:id="rId41"/>
    <sheet xmlns:r="http://schemas.openxmlformats.org/officeDocument/2006/relationships" name="ACQUISITION OF ACADIANA (Detail"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666">
  <si>
    <t>Document and Entity Information - shares</t>
  </si>
  <si>
    <t>3 Months Ended</t>
  </si>
  <si>
    <t>Mar. 31, 2017</t>
  </si>
  <si>
    <t>May 09, 2017</t>
  </si>
  <si>
    <t>Document And Entity Information</t>
  </si>
  <si>
    <t>Entity Registrant Name</t>
  </si>
  <si>
    <t>Vertex Energy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 and cash equivalents</t>
  </si>
  <si>
    <t>Escrow - current restricted cash</t>
  </si>
  <si>
    <t>Accounts receivable, net</t>
  </si>
  <si>
    <t>Inventory</t>
  </si>
  <si>
    <t>Prepaid expenses</t>
  </si>
  <si>
    <t>Total current assets</t>
  </si>
  <si>
    <t>Noncurrent assets</t>
  </si>
  <si>
    <t>Fixed assets, at cost</t>
  </si>
  <si>
    <t>Less accumulated depreciation</t>
  </si>
  <si>
    <t>Fixed assets, net</t>
  </si>
  <si>
    <t>Intangible assets, net</t>
  </si>
  <si>
    <t>Other assets</t>
  </si>
  <si>
    <t>TOTAL ASSETS</t>
  </si>
  <si>
    <t>Current liabilities</t>
  </si>
  <si>
    <t>Accounts payable and accrued expenses</t>
  </si>
  <si>
    <t>Dividends payable</t>
  </si>
  <si>
    <t>Capital leases</t>
  </si>
  <si>
    <t>Current portion of long-term debt, net of unamortized finance costs</t>
  </si>
  <si>
    <t>Revolving note</t>
  </si>
  <si>
    <t>Total current liabilities</t>
  </si>
  <si>
    <t>Long-term liabilities</t>
  </si>
  <si>
    <t>Long-term debt, net of unamortized finance costs</t>
  </si>
  <si>
    <t>Derivative liability</t>
  </si>
  <si>
    <t>Total liabilities</t>
  </si>
  <si>
    <t>COMMITMENTS AND CONTINGENCIES (Note 3)</t>
  </si>
  <si>
    <t>EQUITY</t>
  </si>
  <si>
    <t>Common stock, $0.001 par value per share; 750,000,000 shares authorized; 32,149,099 and 33,151,391 shares issued and outstanding at March 31, 2017 and December 31, 2016, respectively, with zero and 1,108,928 shares held in escrow at March 31, 2017 and December 31, 2016, respectively.</t>
  </si>
  <si>
    <t>Additional paid-in capital</t>
  </si>
  <si>
    <t>Accumulated deficit</t>
  </si>
  <si>
    <t>Total Vertex Energy, Inc. stockholders' equity</t>
  </si>
  <si>
    <t>Non-controlling interest</t>
  </si>
  <si>
    <t>Total Equity</t>
  </si>
  <si>
    <t>TOTAL LIABILITIES, TEMPORARY EQUITY, AND EQUITY</t>
  </si>
  <si>
    <t>Series B Preferred Stock</t>
  </si>
  <si>
    <t>TEMPORARY EQUITY</t>
  </si>
  <si>
    <t>Series B and B-1 preferred shares</t>
  </si>
  <si>
    <t>Series B1 Preferred Stock</t>
  </si>
  <si>
    <t>Series A Preferred Stock</t>
  </si>
  <si>
    <t>Preferred stock</t>
  </si>
  <si>
    <t>Series C Preferred Stock</t>
  </si>
  <si>
    <t>CONSOLIDATED BALANCE SHEETS (Unaudited) (Parenthetical) - USD ($)</t>
  </si>
  <si>
    <t>Preferred stock, par value (in USD per share)</t>
  </si>
  <si>
    <t>Preferred stock, shares authorized</t>
  </si>
  <si>
    <t>Common stock, par value (in USD per share)</t>
  </si>
  <si>
    <t>Common stock, shares authorized</t>
  </si>
  <si>
    <t>Common stock, shares issued</t>
  </si>
  <si>
    <t>Common stock, shares outstanding</t>
  </si>
  <si>
    <t>Common stock, shares held in escrow</t>
  </si>
  <si>
    <t>Preferred stock, shares issued</t>
  </si>
  <si>
    <t>Preferred stock, shares outstanding</t>
  </si>
  <si>
    <t>Preferred stock, liquidation preference</t>
  </si>
  <si>
    <t>Temporary equity, par value (in USD per share)</t>
  </si>
  <si>
    <t>Temporary equity, shares authorized</t>
  </si>
  <si>
    <t>Temporary equity, shares issued</t>
  </si>
  <si>
    <t>Temporary equity, shares outstanding</t>
  </si>
  <si>
    <t>Temporary equity, liquidation preference</t>
  </si>
  <si>
    <t>CONSOLIDATED STATEMENTS OF OPERATIONS (Unaudited) - USD ($)</t>
  </si>
  <si>
    <t>Mar. 31, 2016</t>
  </si>
  <si>
    <t>Income Statement [Abstract]</t>
  </si>
  <si>
    <t>Revenues</t>
  </si>
  <si>
    <t>Cost of revenues (exclusive of depreciation shown separately below)</t>
  </si>
  <si>
    <t>Gross profit (loss)</t>
  </si>
  <si>
    <t>Operating expenses:</t>
  </si>
  <si>
    <t>Selling, general and administrative expenses</t>
  </si>
  <si>
    <t>Depreciation and amortization</t>
  </si>
  <si>
    <t>Total operating expenses</t>
  </si>
  <si>
    <t>Loss from operations</t>
  </si>
  <si>
    <t>Other income (expense):</t>
  </si>
  <si>
    <t>Interest income</t>
  </si>
  <si>
    <t>Gain (loss) on sale of assets</t>
  </si>
  <si>
    <t>Gain (loss) on change in value of derivative liability</t>
  </si>
  <si>
    <t>Gain (loss) on futures contracts</t>
  </si>
  <si>
    <t>Interest expense</t>
  </si>
  <si>
    <t>Total other income (expense)</t>
  </si>
  <si>
    <t>Loss before income tax</t>
  </si>
  <si>
    <t>Income tax benefit (expense)</t>
  </si>
  <si>
    <t>Net loss</t>
  </si>
  <si>
    <t>Net income (loss) attributable to non-controlling interest</t>
  </si>
  <si>
    <t>Net loss attributable to Vertex Energy, Inc.</t>
  </si>
  <si>
    <t>Accretion of discount on Series B and B-1 Preferred Stock</t>
  </si>
  <si>
    <t>Accrual of dividends on Series B and B-1 Preferred Stock</t>
  </si>
  <si>
    <t>Net loss available to common shareholders</t>
  </si>
  <si>
    <t>Loss per common share</t>
  </si>
  <si>
    <t>Basic (in USD per share)</t>
  </si>
  <si>
    <t>Diluted (in USD per share)</t>
  </si>
  <si>
    <t>Shares used in computing earnings per share</t>
  </si>
  <si>
    <t>Basic (shares)</t>
  </si>
  <si>
    <t>Diluted (shares)</t>
  </si>
  <si>
    <t>CONSOLIDATED STATEMENTS OF CASH FLOWS (Unaudited) - USD ($)</t>
  </si>
  <si>
    <t>Adjustments to reconcile net loss to cash provided by (used in) operating activities</t>
  </si>
  <si>
    <t>Stock based compensation expense</t>
  </si>
  <si>
    <t>Rent paid by common stock</t>
  </si>
  <si>
    <t>(Gain) Loss on sale of assets</t>
  </si>
  <si>
    <t>(Increase) Decrease in fair value of derivative liability</t>
  </si>
  <si>
    <t>Amortization of debt discount and deferred costs</t>
  </si>
  <si>
    <t>Changes in operating assets and liabilities</t>
  </si>
  <si>
    <t>Accounts receivable</t>
  </si>
  <si>
    <t>Deferred revenue</t>
  </si>
  <si>
    <t>Net cash provided by (used in) operating activities</t>
  </si>
  <si>
    <t>Cash flows from investing activities</t>
  </si>
  <si>
    <t>Acquisition of Acadiana</t>
  </si>
  <si>
    <t>Purchase of fixed assets</t>
  </si>
  <si>
    <t>Proceeds from sales of Bango assets</t>
  </si>
  <si>
    <t>Costs related to sale of Bango assets</t>
  </si>
  <si>
    <t>Establish escrow account - restricted cash</t>
  </si>
  <si>
    <t>Proceeds from sale of fixed assets</t>
  </si>
  <si>
    <t>Net cash provided by (used in) investing activities</t>
  </si>
  <si>
    <t>Cash flows from financing activities</t>
  </si>
  <si>
    <t>Payment of debt issuance costs</t>
  </si>
  <si>
    <t>Line of credit (payments) proceeds, net</t>
  </si>
  <si>
    <t>Proceeds from sale of Series C Preferred Stock</t>
  </si>
  <si>
    <t>Proceeds from note payable</t>
  </si>
  <si>
    <t>Payments on note payable</t>
  </si>
  <si>
    <t>Net cash used in financing activities</t>
  </si>
  <si>
    <t>Net change in cash and cash equivalents</t>
  </si>
  <si>
    <t>Cash and cash equivalents at beginning of the period</t>
  </si>
  <si>
    <t>Cash and cash equivalents at end of period</t>
  </si>
  <si>
    <t>SUPPLEMENTAL INFORMATION</t>
  </si>
  <si>
    <t>Cash paid for interest</t>
  </si>
  <si>
    <t>Cash paid (received) for income tax expense (benefit)</t>
  </si>
  <si>
    <t>NON-CASH INVESTING AND FINANCING TRANSACTIONS</t>
  </si>
  <si>
    <t>Dividends-in-Kind accrued on Series B and B-1 Preferred Stock</t>
  </si>
  <si>
    <t>Return of common shares for sale escrow</t>
  </si>
  <si>
    <t>Conversion of preferred stock into common stock</t>
  </si>
  <si>
    <t>BASIS OF PRESENTATION AND NATURE OF OPERATIONS</t>
  </si>
  <si>
    <t>Accounting Policies [Abstract]</t>
  </si>
  <si>
    <t>BASIS OF PRESENTATION AND NATURE OF OPERATIONS The accompanying unaudited consolidated interim financial statements of Vertex Energy, Inc. (the " Company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contained in the Company's annual consolidated financial statements as filed with the SEC on Form 10-K on March 14, 2017 (the " Form 10-K "). The December 31, 2016 balance sheet was derived from the audited financial statements of our 2016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16 as reported in Form 10-K have been omitted.</t>
  </si>
  <si>
    <t>SUMMARY OF CRITICAL ACCOUNTING POLICIES AND ESTIMATES</t>
  </si>
  <si>
    <t>SUMMARY OF CRITICAL ACCOUNTING POLICIES AND ESTIMATES 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 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Nonfinancial assets and liabilities measured at fair value on a nonrecurring basis include certain nonfinancial assets and liabilities as may be acquired in a business combination and thereby measured at fair value.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 Derivative liabilities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 Debt Issuance Costs The Company follows the accounting guidance of ASU No 2015-03, "Simplifying the Presentation of Debt Issuance Costs", which requires that debt issuance costs related to a recognized debt liability be reported on the Consolidated Balance Sheet as a direct reduction from the carrying amount of that debt liability. Reclassification of Prior Year Presentation Certain prior period amounts have been reclassified to conform to current period presentation. These reclassifications had no effect on the reported results of operations.</t>
  </si>
  <si>
    <t>CONCENTRATIONS, SIGNIFICANT CUSTOMERS, COMMITMENTS AND CONTINGENCIES</t>
  </si>
  <si>
    <t>Concentrations, Significant Customers, Commitments And Contingencies Disclosure [Abstract]</t>
  </si>
  <si>
    <t>CONCENTRATIONS, SIGNIFICANT CUSTOMERS, COMMITMENTS AND CONTINGENCIES At March 31, 2017 and 2016 and for each of the three months then ended, the Company’s revenues and receivables were comprised of the following customer concentrations: Three Months Ended March 31, 2017 Three Months Ended % of Revenues % of Receivables % of Revenues % of Receivables Customer 1 22% —% 1% 7% Customer 2 15% 17% 12% 1% Customer 3 11% 8% 11% 8% Customer 4 —% 12% —% 20% Customer 5 5% 11% 1% —% Customer 6 4% 4% 15% 13% Customer 7 —% —% 11% —% At March 31, 2017 and 2016 and for each of the three months then ended, the Company's segment revenues were comprised of the following customer concentrations: % of Revenue by Segment % Revenue by Segment Three Months Ended March 31, 2017 Three Months Ended March 31, 2016 Black Oil Refining Recovery Black Oil Refining Recovery Customer 1 100% —% —% 100% —% —% Customer 2 100% —% —% 100% —% —% Customer 3 —% 100% —% —% 100% —% Customer 4 —% —% 100% —% —% 100% Customer 5 100% —% —% 100% —% —% Customer 6 100% —% —% 100% —% —% Customer 7 100% —% —% 100% —% —% The Company had one vendor that represented 10% of total purchases for the three months ended March 31, 2017 and one vendor that represented 15% of total purchases for the three months ended March 31, 2016 . In February 2013, Bank of America agreed to lease the Company equipment to enhance the TCEP operation, which went into effect in April 2013. Under the current terms of the lease agreement, 16 monthly payments remain of approximately $13,328 each.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Litigation: The Company, in its normal course of business, is involved in various other claims and legal action. We are currently party to the following material litigation proceedings: Vertex Refining LA, LLC (" Vertex Refining LA "), the wholly-owned subsidiary of Vertex Operating, LLC, our wholly-owned subsidiary (" Vertex Operating ")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E-Source Holdings, LLC ("E-Source"), the wholly-owned subsidiary of Vertex Operating, was named as a defendant (along with Motiva Enterprises, LLC, ("Motiva")) in a lawsuit filed in the Sixtieth (60th) Judicial District, Jefferson County, Texas, on April 22, 2015. Pursuant to the lawsuit, Whole Environmental, Inc. (" Whole "), made certain allegations against E-Source and Motiva. The claims include Breach of Contract and Quantum Meruit actions relating to asbestos abatement and remediation operations performed for defendants' at Motiva's facility in Port Arthur, Jefferson County, Texas. The plaintiff alleges it is due monies earned. Defendants have denied any amounts due to plaintiff. The suit seeks damages of approximately $864,000 , along with pre-judgment and post-judgment interest, the fair value of certain property alleged to be converted by defendants and reimbursement of legal fees. E-Source has asserted a counterclaim against Whole for the filing of a mechanic's lien in excess of any amount(s) actually due as well as a cross-claim against Motiva. Under the terms of E-Source's contract with Motiva, Motiva was to pay all sums due to any sub-contractors of E-Source. If any additional monies are owed to Whole, those monies should be paid by Motiva. E-Source seeks to recover the balance due under its contract with Motiva of approximately $1,000,000 . The case is set for trial in the summer of 2017. We intend to vigorously defend ourselves against the allegations made in the complaint. The Company has no basis of determining whether there is any likelihood of material loss associated with the claims and/or the potential and/or the outcome of the litigation.</t>
  </si>
  <si>
    <t>DISPOSITION</t>
  </si>
  <si>
    <t>Disposal Group, Not Discontinued Operation, Disposal Disclosures [Abstract]</t>
  </si>
  <si>
    <t>ISPOSITION On January 28, 2016, the Company entered into an Asset Purchase Agreement (the “ Sale Agreement ”) with Bango Oil, LLC (“ Bango Oil ”) and Safety-Kleen Systems Inc. (“ Safety-Kleen ”) pursuant to which the Company agreed to sell to Safety-Kleen the used oil re-refining plant on approximately 40 acres in Churchill County, Nevada (the “ Bango Plant ”), which we previously rented, and all equipment, tools and other tangible personal property located at the Bango Plant, which relate to or are used in connection with the operations of the Bango Plant (collectively, the “ Bango Assets ”) for an aggregate purchase price of $ 35 million . As shown in the table below, a gain on sale of approximately $ 9.7 million was recorded associated with the sale. The gain on sale is included in the accompanying consolidated statement of operations. Sales price (fair value) $ 35,000,000 Release of lien on certain equipment at the Bango Plant (3,100,000 ) Transaction Fees (2,111,886 ) Net Proceeds 29,788,114 Book Value at January 29, 2016 (date transaction closed) 20,039,553 Gain on Sale $ 9,748,561 Net proceeds were used to pay an aggregate of $ 16.1 million toward the Credit Agreement with Goldman Sachs Bank (described in " Note 6. Line of Credit and Long-Term Debt "), $ 9.3 million to exercise the Purchase Option (described below) and $ 1.5 million for equipment and rail park lease acquisitions subsequently included in the Sale Agreement. Additionally, at the closing, we placed $ 1.5 million in restricted cash and $ 1 million worth of our common stock ( 1,108,928 shares) into escrow with the shares to be released to us 12 months following the closing (which shares were released to us and cancelled in March 2017) and the cash held in escrow to be released to us 18 months after the closing, in order to satisfy any indemnification claims made by Safety-Kleen pursuant to the terms of the Sale Agreement. On June 30 and December 31 of each year that any of our shares of common stock are in escrow, in the event the value of the shares held in escrow is less than $ 1 million , based on the then market price of our common stock, we are required to increase the number of shares of common stock held in escrow to total $ 1 million in aggregate value (no adjustment was required as of March 31, 2017 or December 31, 2016). Finally, the Sale Agreement required the Company to use sale proceeds to exercise the purchase option set forth in that certain Lease With Option For Membership Interest Purchase (the “ Bango Lease ”) entered into on April 30, 2015, by and between us, Vertex Refining NV, LLC (" Vertex Refining NV ") and Bango Oil, whereby, we had the option at any time during the term of the lease to purchase all of the equity interests of Bango Oil (the “ Purchase Option ”), effectively acquiring ownership of the Bango Plant for $ 9.3 million . The Membership Interest Purchase Agreement contains standard and customary representations of the parties and indemnification rights, subject in each case to a $ 3 million cap on aggregate indemnification. Upon the closing of the Membership Interest Purchase Agreement, we effectively obtained ownership of the Bango Plant, which we then sold to Safety-Kleen, and Bango Oil became a wholly-owned subsidiary of Vertex Refining NV.</t>
  </si>
  <si>
    <t>ACCOUNTS RECEIVABLE</t>
  </si>
  <si>
    <t>Receivables [Abstract]</t>
  </si>
  <si>
    <t>ACCOUNTS RECEIVABLE Accounts receivable, net, consists of the following at: March 31, 2017 December 31, 2016 Accounts receivable trade $ 8,658,147 $ 12,598,493 Allowance for doubtful accounts (1,640,274 ) (1,646,274 ) Accounts receivable trade, net $ 7,017,873 $ 10,952,219 Accounts receivable trade represents amounts due from customers. Accounts receivable trad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t>
  </si>
  <si>
    <t>LINE OF CREDIT AND LONG-TERM DEBT</t>
  </si>
  <si>
    <t>Debt Disclosure [Abstract]</t>
  </si>
  <si>
    <t>LINE OF CREDIT AND LONG-TERM DEBT Credit and Guaranty Agreement and Revolving Credit Facility with Encina Business Credit, LLC Effective February 1, 2017, we, Vertex Operating, and substantially all of our other operating subsidiaries, other than E-Source Holdings, LLC (" E-Source "), entered into a Credit Agreement (the “ EBC Credit Agreemen t”) with Encina Business Credit, LLC as agent (the “ Agent ” or “ EBC ”) and Encina Business Credit SPV, LLC and CrowdOut Capital LLC as lenders thereunder (the “ EBC Lenders ”). Pursuant to the EBC Credit Agreement, and the terms thereof, the EBC Lenders agreed to loan us up to $ 20 million , provided that the amount outstanding under the EBC Credit Agreement at any time cannot exceed 50% of the value of the operating plant facilities and related machinery and equipment owned by us (not including E-Source), based on the most recent appraisal of such facilities. Amounts borrowed under the EBC Credit Agreement bear interest at 12% , 13% or 14% per annum, based on the ratio of (a) (i) consolidated EBITDA for such applicable period minus (ii) capital expenditures made during such period, minus (iii) the aggregate amount of income taxes paid in cash during such period (but not less than zero) to (b) the sum of (i) debt service charges plus (ii) the aggregate amount of all dividend or other distributions paid on capital stock in cash for the most recently completed 12 month period (which ratio falls into one of the three following tiers: less than 1 to 1; from 1 to 1 to less than 1.45 to 1; or equal to or greater than 1.45 to 1, which together with the value below, determines which interest rate is applicable) and average availability under the Revolving Credit Agreement (defined below) (which falls into two tiers: less than $ 2.5 million and greater than or equal to $ 2.5 million , which together with the calculation above, determines which interest rate is applicable), as described in greater detail in the EBC Credit Agreement (increasing by 2% per annum upon the occurrence of an event of default). Interest on amounts borrowed under the EBC Credit Agreement is payable by us in arrears, on the first business day of each month, beginning on the first business day of the first full month following the closing, together with required $ 75,000 monthly principal repayments. We also have the right to make voluntary repayments of the amount owed under the EBC Credit Agreement in amounts equal to or greater than $ 100,000 , from time to time. The EBC Credit Agreement terminates on February 1, 2020, on which date we are required to repay the outstanding balance owed thereunder and any accrued and unpaid interest thereon. The amounts borrowed under the EBC Credit Agreement are guaranteed by us and our subsidiaries, other than E-Source, pursuant to a Guaranty and Security Agreement (the “ Guaranty and Security Agreement ”), whereby we also pledged substantially all of our assets and all of the securities of our subsidiaries (other than E-Source) as collateral securing the amount due under the terms of the EBC Credit Agreement. We also provided EBC mortgages on our Marrero, Louisiana, and Columbus, Ohio facilities to secure the repayment of outstanding amounts and agreed to provide mortgages on certain other real property to be delivered post-closing. The EBC Credit Agreement contains customary representations, warranties and requirements for the Company to indemnify the EBC Lenders and their affiliates. The EBC Credit Agreement also includes various covenants (positive and negative) binding upon the Company, including, prohibiting us from undertaking acquisitions or dispositions unless they meet the criteria set forth in the EBC Credit Agreement, not incurring any capital expenditures in amount exceeding $3 million in any fiscal year that the EBC Credit Agreement is in place, and requiring us to maintain at least $2.5 million of average borrowing availability under the Revolving Credit Agreement (defined below) in any 30 day period. As of March 31, 2017, the average borrowing availability was $4,173,051 , and the Company was in compliance with all covenants thereunder. The EBC Credit Agreement includes customary events of default for facilities of a similar nature and size as the EBC Credit Agreement, including if an event of default occurs under any agreement evidencing $500,000 or more of indebtedness of the Company; we fail to make any payment when due under any material agreement; subject to certain exceptions, any judgment is entered against the Company in an amount exceeding $500,000 ; and also provides that an event of default occurs if a change in control of the Company occurs, which includes if (a) Benjamin P. Cowart, the Company’s Chief Executive Officer, Chairman of the Board and largest shareholder and Chris Carlson, the Chief Financial Officer of the Company, cease to own and control legally and beneficially, collectively, either directly or indirectly, equity securities in Vertex Energy, Inc., representing more than 15% of the combined voting power of all securities entitled to vote for members of the board of directors or equivalent on a fully-diluted basis, (b) the acquisition of ownership, directly or indirectly, beneficially or of record, by any person or group of securities representing more than 30% of the aggregate ordinary voting power represented by the issued and outstanding securities of Vertex Energy, Inc., or (c) during any period of 12 consecutive months, a majority of the members of the board of directors of the Company cease to be composed of individuals (i) who were members of that board or equivalent governing body on the first day of such period, (ii) whose election or nomination to that board or equivalent governing body was approved by individuals referred to in clause (i) above constituting at the time of such election or nomination at least a majority of that board or equivalent governing body or (iii) whose election or nomination to that board or other equivalent governing body was approved by individuals referred to in clauses (i) and (ii) above constituting at the time of such election or nomination at least a majority of that board or equivalent governing body (collectively “ Events of Default ”). An event of default under the Revolving Credit Agreement (defined below), is also an event of default under the EBC Credit Agreement. Effective February 1, 2017, we, Vertex Operating and substantially all of our operating subsidiaries, other than E-Source, entered into a Revolving Credit Agreement (the “ Revolving Credit Agreement ”) with Encina Business Credit SPV, LLC as lender (“ Encina ”) and EBC as the administrative agent. Pursuant to the Revolving Credit Agreement, and the terms thereof, Encina agreed to loan us, on a revolving basis, up to $10 million , subject to the terms of the Revolving Credit Agreement and certain lending ratios set forth therein, which provide that the amount outstanding thereunder cannot exceed an amount equal to the total of (a) the lesser of (A) the value (as calculated in the Revolving Credit Agreement) of our inventory which are raw materials or finished goods that are merchantable and readily saleable to the public in the ordinary course of our business (“ EBC Eligible Inventory ”), net of certain inventory reserves, multiplied by 85% of the appraised value of EBC Eligible Inventory, or (B) the value (as calculated in the Revolving Credit Agreement) of EBC Eligible Inventory, net of certain inventory reserves, multiplied by 65% , subject to a ceiling of $4 million , plus (b) the face amount of certain accounts receivables (net of certain reserves applicable thereto) multiplied by 85% (subject to adjustment as provided in the Revolving Credit Agreement); minus (c) the then-current amount of certain reserves that the agent may determine necessary for the Company to maintain. Amounts borrowed under the Revolving Credit Agreement bear interest, subject to the terms of the Revolving Credit Agreement, at the one month LIBOR interest rate then in effect, subject to a floor of 0.25% (which interest rate is currently approximately 0.78% per annum), plus an additional 6.50% per annum (increasing by 2% per annum upon the occurrence of an event of default), provided that under certain circumstances amounts borrowed bear interest at the higher of (a) the “prime rate”; (b) the Federal Funds Rate, plus 0.50% ; and (c) the LIBOR Rate for a one month interest period, plus 1.00% ). Interest on amounts borrowed under the Revolving Credit Agreement is payable by us in arrears, on the first business day of each, beginning on the first business day of the first full month following the closing. The Revolving Credit Agreement terminates on February 1, 2020, on which date we are required to repay the outstanding balance owed thereunder and any accrued and unpaid interest thereon. Borrowings under a revolving credit agreement that contain a subjective acceleration clause and also require a borrower to maintain a lockbox with the lender (whereby lockbox receipts may be applied to reduce the amount outstanding under the revolving credit agreement) are considered short-term obligations. As a result, the debt is classified as a current liability at March 31, 2017. The amounts borrowed under the Revolving Credit Agreement are guaranteed by us and our subsidiaries other than E-Source pursuant to a separate Guaranty and Security Agreement, similar to the EBC Credit Agreement, described in greater detail above. We also provided Encina mortgages on our Marrero, Louisiana, and Columbus, Ohio facilities to secure the repayment of outstanding amounts. The Revolving Credit Agreement contains customary representations, warranties and requirements for the Company to indemnify Encina and its affiliates. The Revolving Credit Agreement also includes various covenants (positive and negative) binding upon the Company, including, prohibiting us from undertaking acquisitions or dispositions unless they meet the criteria set forth in the Revolving Credit Agreement, not incurring any capital expenditures in amount exceeding $3 million in any fiscal year that the Revolving Credit Agreement is in place, and requiring us to maintain at least $ 2.5 million of average borrowing availability under the Revolving Credit Agreement in any 30 day period. The Revolving Credit Agreement includes customary events of default for facilities of a similar nature and size as the Revolving Credit Agreement, including the same Events of Default as are described above under the description of the EBC Credit Agreement. A total of $ 11,282,537 of the amount initially borrowed under the EBC Credit Agreement and Revolving Credit Agreement was used to repay amounts owed under (a) the Restated Credit Agreement with Goldman Sachs Bank USA, (b) our loan agreement with MidCap (defined below); and (c) the Fox Note (defined below), all of which have been repaid in full as of the date of this filing. Additionally, in connection with the repayment of such obligations, the Restated Goldman Credit Agreement and Midcap Loan Agreement, and our right to borrow funds thereunder were terminated. The balance of the EBC Credit Agreement and the Revolving Credit Agreement as of March 31, 2017 are $11,925,000 and $907,295 , respectively. Credit and Guaranty Agreement with Goldman Sachs Bank In May 2014, the Company entered into a Credit and Guaranty Agreement with Goldman Sachs Bank USA (as amended, the “ Credit Agreement ”). Pursuant to the agreement, Goldman Sachs Bank USA loaned the Company $40 million in the form of a term loan. As set forth in the Credit Agreement, the Company has the option to select whether loans made under the Credit Agreement bear interest at (a) the greater of (i) the prime rate in effect, (ii) the weighted average of the rates on overnight Federal funds transactions with members of the Federal Reserve System plus ½ of 1%, (iii) the sum of (A) the Adjusted LIBOR Rate and (B) 1% , and (iv) 4.5% per annum; or (b) the greater of (i) 1.50% and (ii) the applicable ICE Benchmark Administration Limited interest rate, divided by (x) one minus, (y) the Adjusted LIBOR Rate. Interest on the Credit Agreement is payable monthly in arrears. The Credit Agreement was secured by all of the assets of the Company. On March 26, 2015, the Company entered into a Second Amendment with Goldman Sachs Bank USA to amend the Credit Agreement to among other things, provide for the waiver of the prior defaults and to restructure certain covenants and other financial requirements of the Credit Agreement and to allow for our entry into the MidCap Loan Agreement. The Credit Agreement contained customary representations, warranties, and covenants for facilities of similar nature and size as the Credit Agreement. The Credit Agreement also included various covenants binding the Company including limits on indebtedness the Company could incur and maintenance of certain financial ratios relating to consolidated EBITDA and debt leverage. On January 29, 2016, we, Vertex Operating, certain of our other subsidiaries, Goldman Sachs Specialty Lending Holdings, Inc., as lender (“ Lender ”) and Goldman Sachs Bank USA, a New York State-Chartered Bank, as Administrative Agent, Lead Arranger and Collateral Agent (“ Agent ”) entered into an Amended and Restated Credit and Guaranty Agreement (the “ Restated Credit Agreement ”). The Restated Credit Agreement changed the Credit Agreement to an $ 8.9 million multi-draw term loan credit facility (of which approximately $ 6.4 million was outstanding and $ 2.5 million was available to be drawn pursuant to the terms of the Restated Credit Agreement on substantially similar terms as the then outstanding amounts owed to the Lender); modified the Credit Agreement to adjust certain EBITDA calculations in connection with the purchase of Bango Oil and the sale of the Bango Plant as described above; provided for approval for us to exercise the Purchase Option, enter into and effect the transactions contemplated by a Membership Interest Purchase Agreement, Subscription Agreement, and the Sale Agreement, and allowed for the issuance of the Fox Note (defined below) and a Mortgage securing such obligation, confirmed that we are required to make payments of $ 800,000 per quarter from June 30, 2016 through maturity (May 2, 2019); provided us a moratorium on the prepayment of amounts owed under the Restated Credit Agreement as a result of various financial ratios we are required to meet through December 31, 2016; provided for us to retain any business interruption insurance proceeds received in connection with the Bango Plant; provided for us to pay $ 16 million received at closing from the sale of the Bango Assets, all amounts released from escrow and any other cash proceeds in excess of $ 500,000 received from the Sale Agreement after closing to the Lender as prepayment of amounts due under the Restated Credit Agreement; allowed us the right to make certain permitted acquisitions moving forward, without further consent of the Lender, provided that among other requirements, such acquisitions are in the same business or line of business as the Company, that such acquired businesses have generated consolidated adjusted EBITDA for the four fiscal quarters preceding such acquisition in excess of capital expenditures for such period (taking into account adjustments acceptable to the Agent for synergies expected to be achieved within the 90 days following the closing of such acquisition), and that the funding for such acquisition comes from certain limited sources set forth in greater detail in the Restated Credit Agreement; adjusted certain fixed charge coverage ratios and leverage ratios we are required to meet on a quarterly basis from September 30, 2016 to maturity; required us to maintain at least $ 2 million of liquidity at all times; provided that events of default under the Credit Agreement include events of default under the Fox Note (defined below); and made various other updates and changes to take into account transactions which had occurred through the date of such agreement, and to remove expired and non-material terms of the prior Credit Agreement. The Credit Agreement was terminated effective February 1, 2017. MidCap Loan Agreement Effective March 27, 2015, the Company, Vertex Operating and all of the Company’s other subsidiaries other than E-Source and Golden State Lubricant Works, LLC entered into a Loan and Security Agreement with MidCap Business Credit LLC (“ MidCap ” and the “ MidCap Loan Agreement ”). Pursuant to the MidCap Loan Agreement, MidCap agreed to loan us up to the lesser of (i) $ 7 million ; and (ii) 85% of the amount of accounts receivable due to us which meet certain requirements set forth in the MidCap Loan Agreement (“ Qualified Accounts ”), plus the lesser of (y) $ 3 million and (z) 50% of the cost or market value, whichever is lower, of our raw material and finished goods which had not yet been sold, subject to the terms and conditions of the MidCap Loan Agreement (“ Eligible Inventory ”), minus any amount which MidCap may require from time to time in order to over secure amounts owed to MidCap under the MidCap Loan Agreement, as long as no event of default had occurred or was continuing under the terms of the MidCap Loan Agreement. The requirement of MidCap to make loans under the MidCap Loan Agreement was subject to certain standard conditions and requirements. On November 9, 2015, we and certain of our subsidiaries entered into a First Amendment to Loan and Security Agreement (the “ Midcap First Amendment ”). The Midcap First Amendment amended the Midcap Loan Agreement to add Vertex Refining OH, LLC (" Vertex OH ") as a party thereto; remove Vertex OH’s requirement to enter into a negative pledge agreement with MidCap; created separate maximum borrowing base credit limits for Vertex OH’s accounts and customers ($ 100,000 maximum per customer, subject to certain exceptions); excluded customers who are based outside of the U.S. or Canada from the credit limits if backed by a bank letter of credit or covered by a foreign receivables insurance policy; removed inventory of Vertex OH from the definition of Eligible Inventory under the Midcap Loan Agreement; and provided that additional affiliates of the Company may become party to the Midcap Loan Agreement by executing an assumption agreement and revolving note in favor of Midcap. The MidCap Loan Agreement was terminated effective February 1, 2017. Fox Note On January 29, 2016, Vertex OH, borrowed $ 5.15 million from Fox Encore 05 LLC, the prior owner of Bango Oil (" Fox Encore ") and provided a Promissory Note to Fox Encore to reflect such borrowed funds (the “ Fox Note ”). The Fox Note bears interest at 10% percent per annum ( 15% upon the occurrence of an event of default), payable monthly in arrears beginning on February 29, 2016. The principal and all accrued and unpaid interest on the Fox Note is due on the earlier of (a) July 31, 2016 (as may be extended by Vertex OH as discussed below, the “ Maturity Date ”), or (b) upon acceleration of the Fox Note during the existence of an event of default as discussed therein. Provided that no event of default is then existing on the Fox Note or under any other loan document associated therewith, and certain other requirements as described in the Fox Note are met, Vertex OH has the right to three (3) extension options (each, an “ Extension Option ”) pursuant to which Vertex OH may extend the Maturity Date for six (6) months each. The first extension extends the Maturity Date of the Fox Note until January 31, 2017 and Vertex OH exercised this Extension Option on June 16, 2016. The second extension would have extended the Maturity Date of the Fox Note until July 31, 2017, and the third extension would have extended the Maturity Date of the Fox Note until January 29, 2018. Upon exercising an Extension Option, Vertex OH is required to pay Fox Encore an extension fee equal to 3% of the then outstanding principal amount of the Fox Note, which amount is separate from, and is not applied toward, the outstanding indebtedness owed under the Fox Note; provided, however, upon exercise of the Extension Option, the 3% fee for such extension was not required to be paid in cash but instead only resulted in the termination of a prepayment discount described below. The Fox Note could be prepaid in whole or in part at any time without penalty, provided that if repaid in full by July 31, 2016, the amount to be repaid was to be decreased by $ 150,000 . The Fox Note was secured by a Mortgage. The Fox Note included certain standard and customary financial reporting requirements, notice requirements, indemnification requirements, covenants and events of default. The Fox Note also included a provision allowing the Lender (or any other lender party to the Restated Credit Agreement) to purchase the Fox Note upon the occurrence of an event of default under the Restated Credit Agreement. In July 2016, we exercised the first Extension Option, extending the Maturity Date of the Fox Note to January 31, 2017. The Fox Note was repaid in full effective February 1, 2017. Texas Citizens Bank Loan Agreement The Company has notes payable to Texas Citizens Bank bearing interest at 5.5% per annum, maturing on January 7, 2020. The balances of the notes payable are $1,358,540 and $ 1,531,506 at March 31, 2017 and December 31, 2016, respectively. Insurance Premiums The Company financed insurance premiums through various financial institutions bearing interest rates from 4 % to 4.52% . All such premium finance agreements have maturities of less than one year and have a balance of $425,710 at March 31, 2017 and a balance of $ 1,060,065 at December 31, 2016 . Capital Leases On May 2, 2014, in connection with the closing of the Omega Refining acquisition, the Company assumed two capital leases. Payments made since 2014 have reduced the balance to $ 84,046 and $ 133,153 at March 31, 2017 and December 31, 2016, respectively. The Company's outstanding debt facilities as of March 31, 2017 and December 31, 2016 are summarized as follows: Creditor Loan Type Origination Date Maturity Date Loan Amount Balance on March 31, 2017 Balance on December 31, 2016 Encina Business Credit, LLC Term Loan February 1, 2017 February 1, 2020 $ 20,000,000 $ 11,925,000 $ — Encina Business Credit SPV, LLC Revolving Note February 1, 2017 February 1, 2020 $ 10,000,000 907,295 — MidCap Revolving Line of Credit Revolving Note March, 2015 March, 2017 (1) $ 7,000,000 — 2,726,039 Goldman Sachs USA Term Loan - Restated Credit Agreement January 29, 2016 May 2, 2019 (1) $ 8,900,000 — 4,000,000 Fox Encore Promissory Note Promissory Note January 29, 2017 July 31, 2017 (1) $ 5,150,000 — 5,150,000 Pacific Western Bank Capital Lease September, 2012 August, 2017 $ 3,154,860 84,046 133,153 Texas Citizens Bank Term Note January, 2015 January, 2020 $ 2,045,500 1,358,540 1,531,506 Various institutions Insurance premiums financed Various &lt; 1 year $ 2,902,428 425,710 1,060,065 Total $ 14,700,591 $ 14,600,763 Deferred finance cost, net (1,580,120 ) (244,178 ) Total, net of deferred finance costs $ 13,120,471 $ 14,356,585 (1) Paid in full and terminated on February 1, 2017 Future contractual maturities of notes payable are summarized as follows: Creditor Year 1 Year 2 Year 3 Year 4 Year 5 Thereafter Encina Business Credit, LLC $ 907,295 $ — $ — $ — $ — $ — Encina Business Credit SPV, LLC 900,000 900,000 900,000 9,225,000 — — Pacific Western Bank 84,046 — — — — — Texas Citizens Bank 474,693 495,013 388,834 — — — Various institutions 425,710 — — — — — Totals 2,791,744 1,395,013 1,288,834 9,225,000 — — Deferred finance costs, net (544,616 ) (517,752 ) (517,752 ) — — — Totals, net of deferred finance costs $ 2,247,128 $ 877,261 $ 771,082 $ 9,225,000 $ — $ —</t>
  </si>
  <si>
    <t>EARNINGS PER SHARE</t>
  </si>
  <si>
    <t>Earnings Per Share [Abstract]</t>
  </si>
  <si>
    <t>EARNINGS PER SHARE Basic earnings per share includes no dilution and is computed by dividing income available to common shareholders by the weighted average number of common shares outstanding for the periods presented. The calculation of basic earnings per share for the three months ended March 31, 2017 and March 31, 2016, respectively, includes the weighted average of common shares outstanding. Diluted earnings per share reflect the potential dilution of securities that could share in the earnings of an entity, such as convertible preferred stock, stock options, warrants or convertible securities. Due to their anti-dilutive effect, the calculation of diluted earnings per share for the three months ended March 31, 2017 and March 31, 2016 excludes: 1) options to purchase 3,032,345 and 2,607,552 shares, respectively, of common stock, 2) warrants to purchase 7,353,061 and 4,252,135 shares, respectively, of common stock, 3) Series B Preferred Stock which is convertible into 3,327,028 and 8,283,234 shares, respectively, of common stock, 4) Series B1 Preferred Stock which is convertible into 12,579,522 and zero shares, respectively, of common stock, and 5) Series A Preferred and Series C Preferred Stock, convertible into common stock on a 1 -for-one basis. The following is a reconciliation of the numerator and denominator for basic and diluted earnings per share for the three months ended March 31, 2017 and 2016 : Three Months Ended March 31, 2017 2016 Basic Earnings per Share Numerator: Net (loss) income available to common shareholders $ (4,047,244 ) $ (2,163,774 ) Denominator: Weighted-average shares outstanding 32,953,812 29,304,722 Basic earnings per share $ (0.12 ) $ (0.07 ) Diluted Earnings per Share Numerator: Net (loss) income available to common shareholders $ (4,047,244 ) $ (2,163,774 ) Denominator: Weighted-average shares outstanding 32,953,812 29,304,722 Effect of dilutive securities Stock options and warrants — — Preferred Stock — — Diluted weighted-average shares outstanding 32,953,812 29,304,722 Diluted earnings per share $ (0.12 ) $ (0.07 )</t>
  </si>
  <si>
    <t>COMMON STOCK</t>
  </si>
  <si>
    <t>Common Stock, Number of Shares, Par Value and Other Disclosures [Abstract]</t>
  </si>
  <si>
    <t>COMMON STOCK The total number of authorized shares of the Company’s common stock is 750,000,000 shares, $0.001 par value per share. As of March 31, 2017 , there were 32,149,099 common shares issued and outstanding. Each share of the Company's common stock is entitled to equal dividends and distributions per share with respect to the common stock when, as and if declared by the Company's board of directors. No holders of any shares of the Company's common stock have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Common stock activity during the three months ended March 31, 2017 was as follows: • On January 27, 2017, the Company issued 66,564 shares of common stock in connection with the conversion of 66,564 shares of Series B1 Convertible Preferred Stock. • On January 30, 2017, the Company issued 10,000 shares of common stock in connection with the conversion of 10,000 shares of Series B1 Convertible Preferred Stock. • On February 2, 2017, the Company issued 30,072 shares of common stock in connection with the conversion of 30,072 shares of our Series A Convertible Preferred Stock. • On March 10, 2017, the 1,108,928 shares of common stock as part of the escrow fulfillment of the sale of the Vertex Refining NV assets to Safety-Kleen System, Inc. (the " Bango Sale "), were returned to the Company and cancelled.</t>
  </si>
  <si>
    <t>PREFERRED STOCK AND DETACHABLE WARRANTS</t>
  </si>
  <si>
    <t>Equity [Abstract]</t>
  </si>
  <si>
    <t>PREFERRED STOCK AND DETACHABLE WARRANTS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Preferred Stock is 10,000,000 . The total number of designated shares of the Company’s Series B1 Preferred Stock is 17,000,000 . The number of designated shares of the Company's Series C Preferred Stock is 44,000 . As of March 31, 2017 and December 31, 2016, there were 462,644 shares and 492,716 shares of Series A Preferred Stock issued and outstanding, respectively. As of March 31, 2017 and December 31, 2016, there were 3,327,028 and 3,229,409 shares of Series B Preferred Stock issued and outstanding, respectively. In connection with the May 2016 Purchase Agreement described below under " Series B1 Preferred Stock and Temporary Equity ", 3,575,070 shares of Series B Preferred Stock were repurchased and retired. As of March 31, 2017 and December 31, 2016, there were 12,579,522 and 12,282,638 shares of Series B1 Preferred Stock issued and outstanding, respectively. As of March 31, 2017 and December 31, 2016 there were 31,568 shares of Series C Preferred Stock issued and outstanding. The 31,568 shares of Series C Preferred Stock would convert into 3,156,800 shares of Common Stock.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 15.00 per share over a period of 20 consecutive trading days and the daily trading volume averages at least 7,500 shares over such period; • If we consummate an underwritten public offering of our securities at a price per share not less than $ 10.00 and for a total gross offering amount of at least $ 10 million ; or • If a sale of the Company occurs resulting in proceeds to the holders of Series A Preferred of a per share amount of at least $ 10.00 . • Each share of Series A Preferred converts into one share of common stock, subject to adjustment. Series B Preferred Stock and Temporary Equity Dividends on our Series B Preferred Stock accrue at an annual rate of 6% of the original issue price of the preferred stock (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June 2015 Dividend Stock Payment Price ”). Notwithstanding the foregoing, in no event may the Company pay dividends in common stock unless the applicable June 2015 Dividend Stock Payment Price is above $2.91 . If the Company is prohibited from paying or chooses not to pay, the dividend in cash (due to contractual senior credit agreements or other restrictions) or is unable to pay the dividend in registered common stock, the dividend can be paid in kind in Series B Preferred Stock shares at $3.10 per share. The Series B Preferred Stock include a liquidation preference (in the amount of $3.10 per share) which is junior to the Company’s previously outstanding shares of preferred stock, senior credit facilities and other debt holders as provided in further detail in the designation and senior to the Series C Preferred Stock and pari passu with the Series B1 Preferred Stock. The Series B Preferred Stock (including accrued and unpaid dividends) is convertible into shares of the Company’s common stock at the holder’s option at $3.10 per share (initially a one -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which has occurred to date.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On June 24, 2015, we closed the transactions contemplated by the June 19, 2015 Unit Purchase Agreement (the “ June 2015 Purchase Agreement ”) we entered into with certain institutional investors (the “ June 2015 Investors ”), pursuant to which the Company sold the Investors an aggregate of 8,064,534 units (the “ June 2015 Units ”), each consisting of (i) one share of Series B Preferred Stock and (ii) one warrant to purchase one-half of a share of common stock of the Company (each a “ June 2015 Warrant ” and collectively, the “ June 2015 Warrants ”). The Units were sold at a price of $3.10 per Unit (the “ June 2015 Unit Price ”) (a 6.1% premium to the closing bid price of the Company’s common stock on the NASDAQ Capital Market on the date the June 2015 Purchase Agreement was entered into which was $2.91 per share (the “ June 2015 Closing Bid Price ”)). The June 2015 Warrants have an exercise price of $2.92 per share ( $0.01 above the June 2015 Closing Bid Price). Total gross proceeds from the offering of the June 2015 Units (the “ June 2015 Offering ”) were $25.0 million . The Placement Agent received a commission equal to 6.5% of the gross proceeds (less $4.0 million raised from certain investors in the June 2015 Offering for which they received no fee) from the June 2015 Offering, for an aggregate commission of $1.365 million which was netted against the proceeds. We used the net proceeds from the June 2015 Offering to repay amounts owed under the Goldman Credit Agreement in the amount of $15.1 million . In addition, under the June 2015 Purchase Agreement, the Company agreed to register the shares of common stock issuable upon conversion of the Series B Preferred Stock and upon exercise of the June 2015 Warrants under the Securities Act of 1933, as amended, for resale by the June 2015 Investors. The Company committed to file a registration statement on Form S-1 by the 30th day following the closing of the June 2015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urities and Exchange Commission (SEC) on August 6, 2015, provided that a post-effective amendment to that registration statement was declared effective by the SEC on August 31, 2016. The June 2015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June 2015 Investor for the June 2015 Units affected by the event that are still held by the June 2015 Investor upon the occurrence of the event, due on the date immediately following the event that caused such failure (or the 30th day following such event if the event relates to the suspension of the registration statement as described in the June 2015 Purchase Agreement), and each 30 days thereafter, with such payments to be prorated on a daily basis during each 30 day period, subject to a maximum of an aggregate of 6% per annum. Under the June 2015 Purchase Agreement, the Company agreed to indemnify the Investors for liabilities arising out of or relating to (i) any untrue statement of a material fact contained in the registration statement, (ii) any inaccuracy in the representations and warranties of the Company contained in the June 2015 Purchase Agreement or the failure of the Company to perform its obligations under the June 2015 Purchase Agreement and (iii) any failure by the Company to fulfill any undertaking included in the registration statement, subject to certain exceptions. The June 2015 Investors, severally, and not jointly agreed to indemnify the Company against (i) any failure by such June 2015 Investor to comply with the covenants and agreements contained in the June 2015 Purchase Agreement and (ii) any untrue statement of a material fact contained in the registration statement to the extent such untrue statement was made in reliance upon and in conformity with written information furnished by or on behalf of that June 2015 Investor specifically for use in preparation of the registration statement, subject to certain exceptions. The June 2015 Warrants were valued using the Dynamic Black Scholes Merton formula pricing model that computes the impact of share dilution upon the exercise of the warrant shares at approximately $7,028,067 . The Black-Scholes inputs used were: expected dividend rate of 0% , expected volatility of 70% - 100% , risk free interest rate of 1.59% , and expected term of 5.5 years . This valuation resulted in a beneficial conversion feature on the convertible preferred stock of approximately $5,737,796 . This amount will be accreted over the term as a deemed dividend. Fees in the amount of $1.4 million relating to the stock placement were netted against proceeds. The June 2015 Warrants are exercisable beginning on December 26, 2015, and expire December 24, 2020. In connection with the May 2016 Purchase Agreement described below under " Series B1 Preferred Stock and Temporary Equity ", certain funds received in that offering totaling $11,189,838 were used to immediately repurchase and retire 3,575,070 shares of Series B Preferred Stock and pay the accrued but unpaid dividends due thereon and on certain other shares of Series B Preferred Stock held by those holders (the “ Repurchases ”). In connection with this transaction, $ 5,408,131 of unaccreted discount on these 3,575,070 shares of Series B Preferred Stock which were retired, was immediately recognized, which represents the pro-rata portion of the unaccreted discount. The following table represents the carrying amount of the Series B Preferred Stock, classified as Temporary Equity on the accompanying Consolidated Balance Sheet, at inception and as of March 31, 2017 and December 31, 2016 : Temporary Equity: At Inception June 24, 2015 Face amount of Series B Preferred $ 25,000,000 Less: warrant value 7,028,067 Less: beneficial conversion feature 5,737,796 Less: issuance costs and fees 1,442,462 Carrying amount at inception $ 10,791,675 March 31, 2017 December 31, 2016 Face amount of Series B Preferred $ 25,000,000 $ 25,000,000 Less: repurchase of 3,575,070 shares 11,189,838 11,189,838 Less: conversions of shares to common stock 5,386,341 5,386,341 Plus: dividends in kind 1,764,148 1,164,701 Less: unaccreted discount 4,090,359 3,912,055 Carrying amount $ 6,097,610 $ 5,676,467 In accordance with ASC 815-40-25 and ASC 815-10-15 Derivatives and Hedging and ASC 480-10-25 Liabilities-Distinguishing Liabilities from Equity as approved by shareholders, the convertible preferred shares are accounted for net outside of stockholders’ equity at $ 6,097,610 with the June 2015 Warrants accounted for as liabilities at their fair value of $1,549,409 and $1,952,565 as of March 31, 2017 and December 31, 2016, respectively. The value of the derivative warrant liability will be re-measured at each reporting period with changes in fair value recorded as earnings. To derive an estimate of the fair value of these June 2015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June 2015 Warrants in the presence of the dilution effect. In the event the convertible preferred shares are redeemed, any redemption price in excess of the carrying amount of the convertible preferred stock would be treated as a dividend. The changes in liabilities measured using significant unobservable inputs for the three months ended March 31, 2017 were as follows: Level Three Roll-Forward Item Level 3 Balance at December 31, 2015 $ 1,548,604 May 2016 Series B1 Preferred Warrants (described below) 2,867,264 Change in valuation of warrants (49,876 ) Balance at December 31, 2016 4,365,992 Change in valuation of warrants (920,672 ) Balance at March 31, 2017 3,445,320 The warrants related to the June 2015 Series B Preferred Stock and the May 2016 Series B1 Preferred Stock were revalued at March 31, 2017 and December 31, 2016 using the Dynamic Black Scholes model that computes the impact of a possible change in control transaction upon the exercise of the warrant shares at approximately $(920,672) . At March 31, 2017 , the June 2015 Warrants and the May 2016 Warrants were valued at approximately $ 1,549,409 and $ 1,895,910 , respectively. The Dynamic Black Scholes Merton inputs used were: expected dividend rate of 0% , expected volatility of 78%-100% , risk free interest rate of 1.14% , and expected term of 2.92 years (June 2015 Warrants) and 5.11 years (May 2016 Warrants). The Certificate of Designation of the Series B Preferred Stock contains customary anti-dilution protection for proportional adjustments (e.g. stock splits). The beneficial conversion feature (BCF) relates to potential differences between the effective conversion price (measured based on proceeds allocated to the Series B Preferred Stock) and the fair value of the stock into which Preferred B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BCF was initially recognized as an offsetting reduction to Series B Preferred Stock (debit) - Temporary Equity, with the credit being recognized in equity (additional paid-in capital). The resulting issuance costs, discount, value allocated to warrants, and BCF should be accreted to the Series B Preferred Stock to ensure that the Series B Preferred Stock balance is equal to its face value as of the redemption or conversion date, if conversion is expected earlier. 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As of March 31, 2017 and December 31, 2016 , respectively, a total of $ 139,186 and $ 214,227 of dividends were accrued on our outstanding Series B Preferred Stock (not including shares of Series B Preferred Stock converted into common stock in August 2015, as described above). We were prohibited from paying such dividends in shares of common stock because the applicable June 2015 Dividend Stock Payment Price was below $2.91 . The “ June 2015 Dividend Stock Payment Price ” is calculated by dividing (a) the accrued dividends by (b) 90% of the arithmetic average of the volume weighted average price (VWAP) of the Company’s common stock for the 10 trading days immediately prior to the applicable date of determination. In the event the applicable June 2015 Dividend Stock Payment Price is below $2.91 we are required to pay such dividend in cash or in-kind in additional shares of Series B Preferred Stock, and we choose to pay such dividends in-kind. Series B1 Preferred Stock and Temporary Equity Dividends on our Series B1 Preferred Stock accrue at an annual rate of 6% of the original issue price of the preferred stock ( $1.56 per share), subject to increases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May 2016 Dividend Stock Payment Price ”). Notwithstanding the foregoing, in no event may the Company pay dividends in common stock unless the applicable May 2016 Dividend Stock Payment Price is above $1.52 . If the Company is prohibited from paying, or chooses not to pay, the dividend in cash (due to contractual senior credit agreements or other restrictions) or is unable to pay the dividend in registered common stock, the dividend can be paid in kind in Series B1 Preferred Stock shares at $1.56 per share. The Series B1 Preferred Stock include a liquidation preference (in the amount of $1.56 per share) which is junior to the Company’s previously outstanding shares of preferred stock, except the Series B Preferred Stock, which it is pari passu with, senior credit facilities and other debt holders as provided in further detail in the designation and senior to the Series C Preferred Stock. The Series B1 Preferred Stock (including accrued and unpaid dividends) is convertible into shares of the Company’s common stock at the holder’s option at $1.56 per share (initially a one -for-one basis). If the Company’s common stock trades at or above $3.90 per share for a period of 20 consecutive trading days, after certain triggering events occur, the Company may at such time force conversion of the Series B1 Preferred Stock (including accrued and unpaid dividends) into common stock of the Company. The Series B1 Preferred Stock votes together with the common stock on an as-converted basis, provided that each holder’s voting rights are subject to and limited by the Series B1 Beneficial Ownership Limitation described below. The Company has the option to redeem the outstanding shares of Series B1 Preferred Stock at $1.72 per share, plus any accrued and unpaid dividends on such Series B1 Preferred Stock redeemed, at any time beginning on June 24, 2017, and the Company is required to redeem the Series B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The Series B1 Preferred Stock and May 2016 Warrants (defined below) contain provisions prohibiting the conversion of such Series B1 Preferred Stock into common stock of the Company, if upon such conversion, the holder thereof would beneficially own more than 9.999% ( 4.999% for certain holders) of the Company’s then outstanding common stock (the “ Series B1 Beneficial Ownership Limitation ”). The Series B1 Beneficial Ownership Limitation does not apply to forced conversions undertaken by the Company pursuant to the terms of the Designation (summarized above). On May 10, 2016, we entered into a Unit Purchase Agreement (the “ May 2016 Purchase Agreement ”) with certain institutional investors (the “ May 2016 Investors ”), pursuant to which, on May 13, 2016, the Company sold the May 2016 Investors an aggregate of 12,403,683 units (the " May 2016 Units ”), each consisting of (i) one share of Series B1 Preferred Stock and (ii) one warrant to purchase one-quarter of a share of common stock of the Company (each a “ May 2016 Warrant ” and collectively, the " May 2016 Warrants ”). The Units were sold at a price of $1.56 per Unit (the “ May 2016 Unit Price ”) (a 2.6% premium to the closing bid price of the Company’s common stock on the NASDAQ Capital Market on the date the May 2016 Purchase Agreement was entered into which was $1.52 per share (the “ May 2016 Closing Bid Price ”)). The May 2016 Warrants have an exercise price of $1.53 per share ( $0.01 above the May 2016 Closing Bid Price). Total gross proceeds from the offering of the Units (the “ May 2016 Offering ”) were $19.4 million . A total of $18,649,738 of the securities sold in the May 2016 Offering were purchased by investors who participated in the Company’s prior June 2015 offering of Series B Preferred Stock and warrants to purchase shares of common stock. A total of 60% of the funds received from such investors were used to immediately repurchase such investors’ Series B Preferred Stock. As a result, a total of $11,189,838 of the proceeds raised in the May 2016 Offering were used to immediately repurchase and retire 3,575,070 shares of Series B Preferred Stock (the “ Repurchases ”). The Placement Agent in the offering received a commission equal to 6.5% of the net proceeds from the May 2016 Offering, after affecting the Repurchases described above, for an aggregate commission of $0.53 million which was netted against the proceeds raised. We used the net proceeds from the May 2016 Offering to repay amounts owed under the Credit Agreement in the amount of $0.8 million and the remaining proceeds were used for working capital purposes and potential acquisitions. In addition, under the May 2016 Purchase Agreement, the Company agreed to register the shares of common stock issuable upon conversion of the Series B1 Preferred Stock and upon exercise of the May 2016 Warrants under the Securities Act of 1933, as amended, for resale by the May 2016 Investors. The Company committed to file a registration statement on Form S-1 by the 30th day following the closing of the May 2016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 on August 10, 2016. The May 2016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May 2016 Investor for the May 2016 Units affected by the event that are still held by the May 2016 Investor upon the occurrence of the event, due on the date immediately following the event that caused such failure (or the 30th day following such event if the event relates to the suspension of the registration statement as described in the May 2016 Purchase Agreement), and each 30 days thereafter, with such payments to be prorated on a daily basis during each 30 day period, subject to a maximum of an aggregate of 6% per annum. Under the May 2016 Purchase Agreement, the Company agreed to indemnify the May 2016 Investors for liabilities arising out of or relating to (i) any untrue statement of a material fact contained in the registration statement, (ii) any inaccuracy in the representations and warranties of the Company contained in the May 2016 Purchase Agreement or the failure of the Company to perform its obligations under the May 2016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May 2016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May 2016 Purchase Agreement, that until 60 days following effectiveness of the registration statement filed, to register the shares of common stock underlying the Series B1 Preferred Stock and May 2016 Warrants (the “ May 2016 Lock-Up Period ”), to not offer or sell any common stock or securities convertible or exercisable into common stock, except pursuant to certain exceptions described in the May 2016 Purchase Agreement, and each of the Company’s officers and directors agreed to not sell or offer for sale any shares of common stock until the end of the May 2016 Lock-Up Period, subject to certain exceptions. The May 2016 Warrants were valued using the Dynamic Black Scholes Merton formula pricing model that computes the impact of share dilution upon the exercise of the May 2016 Warrant shares at approximately $2,867,264 . The Dynamic Black Scholes Merton inputs used were: expected dividend rate of 0% , expected volatility of 70% - 100% , risk free interest rate of 1.22% , and expected term of 5.5 years. This valuation resulted in a beneficial conversion feature on the convertible preferred stock of approximately $2,371,106 . This amount will be accreted over the term as a deemed dividend. Fees in the amount of $0.6 million relating to the stock placement were netted against proceeds. The May 2016 Warrants are exercisable beginning on November 14, 2016, and expire on November 14, 2021. The following table represents the carrying amount of the Series B1 Preferred Stock, classified as Temporary Equity on the accompanying Consolidated Balance Sheet, at inception (May 13, 2016), as of March 31, 2017 , and December 31, 2016: Temporary Equity: At Inception May 13, 2016 Face amount of Series B1 Preferred $ 19,349,745 Less: May 2016 Warrant value 2,867,264 Less: May 2016 Beneficial Conversion Feature 2,371,106 Less: May 2016 issuance costs and fees 607,880 Carrying amount at inception $ 13,503,495 March 31, 2017 December 31, 2016 Face amount of Series B1 Preferred $ 19,349,745 $ 19,349,745 Less: conversions of shares to common 748,306 628,866 Plus: dividends-in-kind 732,753 435,369 Less: unaccreted discount 5,007,006 5,228,460 Carrying amount $ 14,327,186 $ 13,927,788 In accordance with ASC 815-40-25 and ASC 815-10-15 Derivatives and Hedging and ASC 480-10-25 Liabilities-Distinguishing Liabilities from Equity, the convertible Series B1 Preferred Stock shares are accounted for net outside of stockholders’ equity at $ 14,327,186 with the May 2016 Warrants accounted for as liabilities at their fair value of $ 1,895,910 and $2,413,427 as of March 31, 2017 and December 31, 2016, respectively. The value of the derivative warrant liability will be re-measured at each reporting period with changes in fair value recorded as earnings. To derive an estimate of the fair value of these warrants, the Company utilized a Dynamic Black Scholes Merton formula that computes the impact of share dilution upon the exercise of the May 2016 Warrants. This process relies upon inputs such as shares outstanding, estimated stock prices, strike price and volatility assumptions to dynamically adjust the payoff of the warrants in the presence of the dilution effect. In the event the convertible Series B1 Preferred Stock shares are redeemed, any redemption price in excess of the carrying amount of the convertible Series B1 Preferred Stock would be treated as a dividend. The changes in liabilities measured using significant unobservable inputs for the three months ended March 31, 2017 are described above within the Level Three Roll-Forward table under Series B Preferred Stock and Temporary Equity. The Certificate of Designation of the Series B1 Preferred Stock contains customary anti-dilution protection for proportional adjustments (e.g. stock splits). The May 2016 beneficial conversion feature (BCF) relates to the potential difference between the effective conversion price (measured based on proceeds allocated to the Series B1 Preferred Stock) and the fair value of the stock into which Series B1 Preferred Stock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May 2016 BCF will be initially recognized as an offsetting reduction to Series B1 Preferred Stock (debit) - Temporary Equity, with the credit being recognized in equity (additional paid-in capital). The resulting May 2016 issuance costs, discount, value allocated to warrants, and BCF should be accreted to the Series B1 Preferred Stock to ensure that the Series B1 Preferred Stock balance is equal to its face value as of the redemption or conversion date, if conversion is expected earlier. The May 2016 BCF was determined by calculating the intrinsic value of the conversion feature as follows: May 13, 2016 Face amount of Series B1 Preferred Stock $ 19,349,756 Less: allocated value of May 2016 Warrants 2,867,264 Allocated value of Series B1 Preferred Stock $ 16,482,492 Shares of Common stock to be converted 12,403,683 Effective conversion price $ 1.33 Market price $ 1.52 Intrinsic value per share $ 0.19 Intrinsic value of May 2016 beneficial conversion feature $ 2,371,106 As of March 31, 2017 and December 31, 2016, respectively, a total of $276,144 and $ 290,247 of dividends were accrued on our outstanding Series B1 Preferred Stock. We were prohibited from paying such dividends in shares of common stock because the applicable 2016 Dividend Stock Payment Price was below $1.52 . In the event the applicable Dividend Stock Payment Price is below $1.52 , we are required to pay such dividend in cash or in-kind in additional shares of Series B1</t>
  </si>
  <si>
    <t>SEGMENT REPORTING</t>
  </si>
  <si>
    <t>Segment Reporting [Abstract]</t>
  </si>
  <si>
    <t>SEGMENT REPORTING The Company’s reportable segments include the Black Oil, Refining &amp; Marketing and Recovery divisions. Segment information for the three months ended March 31, 2017 and 2016 is as follows: THREE MONTHS ENDED MARCH 31, 2017 Black Oil Refining &amp; Recovery Total Revenues $ 24,804,083 $ 5,394,041 $ 4,572,490 $ 34,770,614 Income (loss) from operations $ (2,670,103 ) $ 15,706 $ (106,440 ) $ (2,760,837 ) THREE MONTHS ENDED MARCH 31, 2016 Black Oil Refining &amp; Recovery Total Revenues $ 10,133,494 $ 2,626,455 $ 1,372,655 $ 14,132,604 Income (loss) from operations $ (6,983,184 ) $ (276,304 ) $ (117,983 ) $ (7,377,471 )</t>
  </si>
  <si>
    <t>INCOME TAXES</t>
  </si>
  <si>
    <t>Income Tax Disclosure [Abstract]</t>
  </si>
  <si>
    <t>INCOME TAXES Our effective tax rate of 0% on pretax income differs from the U.S. federal income tax of 34% because of the change in our valuation allowance. The year to date loss at March 31, 2017 put the Company in an accumulated loss position for the cumulative 12 quarters then ended. For tax reporting purposes, we have net operating losses ("NOLs") of approximately $47.1 million as of March 31, 2017 that are available to reduce future taxable income. In determining the carrying value of our net deferred tax asset, the Company considered all negative and positive evidence. The Company has incurred a pre-tax loss of approximately $3.2 million from January 1, 2017 through March 31, 2017. As a result, the Company created a full valuation allowance of 100% to offset the entire balances of deferred tax assets and deferred tax liabilities.</t>
  </si>
  <si>
    <t>ACQUISITION OF ACADIANA</t>
  </si>
  <si>
    <t>Equity Method Investments and Joint Ventures [Abstract]</t>
  </si>
  <si>
    <t>ACQUISITION OF ACADIANA On February 2, 2017, the Company entered into an Asset Purchase Agreement (the "APA") with Acadiana Recovery, LLC ("Acadiana") pursuant to which the Company agreed to buy substantially all the customer relations, vehicles, equipment, supplies and tools of Acadiana for an aggregate purchase price of $710,350 . This resulted in the recognition of $389,650 in fixed assets and $320,700 in intangible assets as of the acquisition date.</t>
  </si>
  <si>
    <t>SUBSEQUENT EVENTS</t>
  </si>
  <si>
    <t>Subsequent Events [Abstract]</t>
  </si>
  <si>
    <t>SUBSEQUENT EVENTS Issuance of Series B and B1 Preferred Stock Shares In-Kind Pursuant to the terms of our Credit Agreement with our senior lender, we are prohibited from paying dividends in cash and therefore we paid the accrued dividends on our Series B Preferred Stock and Series B1 Preferred Stock, which accrued as of March 31, 2017 , in-kind by way of the issuance of 49,172 restricted shares of Series B Preferred Stock pro rata to each of the then holders of our Series B Preferred Stock in April 2017 and the issuance of 185,914 restricted shares of Series B1 Preferred Stock pro rata to each of the then holders of our Series B1 Preferred Stock in April 2017. If converted in full, the 49,172 shares of Series B Preferred Stock would convert into 49,172 shares of common stock and the 185,914 shares of Series B1 Preferred Stock would convert into 185,914 shares of common stock. Acquisition of Nickco On May 1, 2017, the Company entered into and closed an Asset Purchase Agreement (the "APA") with Nickco Recycling, Inc. ("Nickco") pursuant to which the Company agreed to buy substantially all the processing equipment and the rolling stock of Nickco for aggregate consideration of $2,116,730 . This included $1,096,730 in cash, 500,000 shares of restricted common stock and contingent consideration of 500,000 shares of common stock, which is payable only if the assets acquired meet a pre-agreed EBITDA target for the 12 calendar months ending on the last day of the 12 th calendar month following closing.</t>
  </si>
  <si>
    <t>SUMMARY OF CRITICAL ACCOUNTING POLICIES AND ESTIMATES (Policies)</t>
  </si>
  <si>
    <t>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t>
  </si>
  <si>
    <t>Impairment of long-lived assets</t>
  </si>
  <si>
    <t>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 of financial instruments</t>
  </si>
  <si>
    <t>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Nonfinancial assets and liabilities measured at fair value on a nonrecurring basis include certain nonfinancial assets and liabilities as may be acquired in a business combination and thereby measured at fair value.</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t>
  </si>
  <si>
    <t>Derivative liabilities</t>
  </si>
  <si>
    <t>Derivative liabilities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t>
  </si>
  <si>
    <t>Debt Issuance Costs</t>
  </si>
  <si>
    <t>Debt Issuance Costs The Company follows the accounting guidance of ASU No 2015-03, "Simplifying the Presentation of Debt Issuance Costs", which requires that debt issuance costs related to a recognized debt liability be reported on the Consolidated Balance Sheet as a direct reduction from the carrying amount of that debt liability.</t>
  </si>
  <si>
    <t>Reclassification of Prior Year Presentation</t>
  </si>
  <si>
    <t xml:space="preserve">Reclassification of Prior Year Presentation Certain prior period amounts have been reclassified to conform to current period presentation. These reclassifications had no effect on the reported results of operations. </t>
  </si>
  <si>
    <t>CONCENTRATIONS, SIGNIFICANT CUSTOMERS, COMMITMENTS AND CONTINGENCIES (Tables)</t>
  </si>
  <si>
    <t>Schedule of Concentrations</t>
  </si>
  <si>
    <t>At March 31, 2017 and 2016 and for each of the three months then ended, the Company’s revenues and receivables were comprised of the following customer concentrations: Three Months Ended March 31, 2017 Three Months Ended % of Revenues % of Receivables % of Revenues % of Receivables Customer 1 22% —% 1% 7% Customer 2 15% 17% 12% 1% Customer 3 11% 8% 11% 8% Customer 4 —% 12% —% 20% Customer 5 5% 11% 1% —% Customer 6 4% 4% 15% 13% Customer 7 —% —% 11% —% At March 31, 2017 and 2016 and for each of the three months then ended, the Company's segment revenues were comprised of the following customer concentrations: % of Revenue by Segment % Revenue by Segment Three Months Ended March 31, 2017 Three Months Ended March 31, 2016 Black Oil Refining Recovery Black Oil Refining Recovery Customer 1 100% —% —% 100% —% —% Customer 2 100% —% —% 100% —% —% Customer 3 —% 100% —% —% 100% —% Customer 4 —% —% 100% —% —% 100% Customer 5 100% —% —% 100% —% —% Customer 6 100% —% —% 100% —% —% Customer 7 100% —% —% 100% —% —%</t>
  </si>
  <si>
    <t>DISPOSITION (Tables)</t>
  </si>
  <si>
    <t>Summary of Gain on Sale of Assets</t>
  </si>
  <si>
    <t>As shown in the table below, a gain on sale of approximately $ 9.7 million was recorded associated with the sale. The gain on sale is included in the accompanying consolidated statement of operations. Sales price (fair value) $ 35,000,000 Release of lien on certain equipment at the Bango Plant (3,100,000 ) Transaction Fees (2,111,886 ) Net Proceeds 29,788,114 Book Value at January 29, 2016 (date transaction closed) 20,039,553 Gain on Sale $ 9,748,561</t>
  </si>
  <si>
    <t>ACCOUNTS RECEIVABLE (Tables)</t>
  </si>
  <si>
    <t>Schedule of Accounts Receivable</t>
  </si>
  <si>
    <t>Accounts receivable, net, consists of the following at: March 31, 2017 December 31, 2016 Accounts receivable trade $ 8,658,147 $ 12,598,493 Allowance for doubtful accounts (1,640,274 ) (1,646,274 ) Accounts receivable trade, net $ 7,017,873 $ 10,952,219</t>
  </si>
  <si>
    <t>LINE OF CREDIT AND LONG-TERM DEBT (Tables)</t>
  </si>
  <si>
    <t>Schedule of outstanding debt facilities</t>
  </si>
  <si>
    <t>The Company's outstanding debt facilities as of March 31, 2017 and December 31, 2016 are summarized as follows: Creditor Loan Type Origination Date Maturity Date Loan Amount Balance on March 31, 2017 Balance on December 31, 2016 Encina Business Credit, LLC Term Loan February 1, 2017 February 1, 2020 $ 20,000,000 $ 11,925,000 $ — Encina Business Credit SPV, LLC Revolving Note February 1, 2017 February 1, 2020 $ 10,000,000 907,295 — MidCap Revolving Line of Credit Revolving Note March, 2015 March, 2017 (1) $ 7,000,000 — 2,726,039 Goldman Sachs USA Term Loan - Restated Credit Agreement January 29, 2016 May 2, 2019 (1) $ 8,900,000 — 4,000,000 Fox Encore Promissory Note Promissory Note January 29, 2017 July 31, 2017 (1) $ 5,150,000 — 5,150,000 Pacific Western Bank Capital Lease September, 2012 August, 2017 $ 3,154,860 84,046 133,153 Texas Citizens Bank Term Note January, 2015 January, 2020 $ 2,045,500 1,358,540 1,531,506 Various institutions Insurance premiums financed Various &lt; 1 year $ 2,902,428 425,710 1,060,065 Total $ 14,700,591 $ 14,600,763 Deferred finance cost, net (1,580,120 ) (244,178 ) Total, net of deferred finance costs $ 13,120,471 $ 14,356,585 (1) Paid in full and terminated on February 1, 2017</t>
  </si>
  <si>
    <t>Schedule of future maturities of notes payable</t>
  </si>
  <si>
    <t>Future contractual maturities of notes payable are summarized as follows: Creditor Year 1 Year 2 Year 3 Year 4 Year 5 Thereafter Encina Business Credit, LLC $ 907,295 $ — $ — $ — $ — $ — Encina Business Credit SPV, LLC 900,000 900,000 900,000 9,225,000 — — Pacific Western Bank 84,046 — — — — — Texas Citizens Bank 474,693 495,013 388,834 — — — Various institutions 425,710 — — — — — Totals 2,791,744 1,395,013 1,288,834 9,225,000 — — Deferred finance costs, net (544,616 ) (517,752 ) (517,752 ) — — — Totals, net of deferred finance costs $ 2,247,128 $ 877,261 $ 771,082 $ 9,225,000 $ — $ —</t>
  </si>
  <si>
    <t>EARNINGS PER SHARE (Tables)</t>
  </si>
  <si>
    <t>Schedule of reconciliation of basic and diluted earnings per share</t>
  </si>
  <si>
    <t>The following is a reconciliation of the numerator and denominator for basic and diluted earnings per share for the three months ended March 31, 2017 and 2016 : Three Months Ended March 31, 2017 2016 Basic Earnings per Share Numerator: Net (loss) income available to common shareholders $ (4,047,244 ) $ (2,163,774 ) Denominator: Weighted-average shares outstanding 32,953,812 29,304,722 Basic earnings per share $ (0.12 ) $ (0.07 ) Diluted Earnings per Share Numerator: Net (loss) income available to common shareholders $ (4,047,244 ) $ (2,163,774 ) Denominator: Weighted-average shares outstanding 32,953,812 29,304,722 Effect of dilutive securities Stock options and warrants — — Preferred Stock — — Diluted weighted-average shares outstanding 32,953,812 29,304,722 Diluted earnings per share $ (0.12 ) $ (0.07 )</t>
  </si>
  <si>
    <t>PREFERRED STOCK AND DETACHABLE WARRANTS (Tables)</t>
  </si>
  <si>
    <t>Class of Stock [Line Items]</t>
  </si>
  <si>
    <t>Schedule of Liabilities with Unobservable Inputs</t>
  </si>
  <si>
    <t>The changes in liabilities measured using significant unobservable inputs for the three months ended March 31, 2017 were as follows: Level Three Roll-Forward Item Level 3 Balance at December 31, 2015 $ 1,548,604 May 2016 Series B1 Preferred Warrants (described below) 2,867,264 Change in valuation of warrants (49,876 ) Balance at December 31, 2016 4,365,992 Change in valuation of warrants (920,672 ) Balance at March 31, 2017 3,445,320</t>
  </si>
  <si>
    <t>Summary of Temporary Equity</t>
  </si>
  <si>
    <t>The following table represents the carrying amount of the Series B Preferred Stock, classified as Temporary Equity on the accompanying Consolidated Balance Sheet, at inception and as of March 31, 2017 and December 31, 2016 : Temporary Equity: At Inception June 24, 2015 Face amount of Series B Preferred $ 25,000,000 Less: warrant value 7,028,067 Less: beneficial conversion feature 5,737,796 Less: issuance costs and fees 1,442,462 Carrying amount at inception $ 10,791,675 March 31, 2017 December 31, 2016 Face amount of Series B Preferred $ 25,000,000 $ 25,000,000 Less: repurchase of 3,575,070 shares 11,189,838 11,189,838 Less: conversions of shares to common stock 5,386,341 5,386,341 Plus: dividends in kind 1,764,148 1,164,701 Less: unaccreted discount 4,090,359 3,912,055 Carrying amount $ 6,097,610 $ 5,676,467 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t>
  </si>
  <si>
    <t>The May 2016 BCF was determined by calculating the intrinsic value of the conversion feature as follows: May 13, 2016 Face amount of Series B1 Preferred Stock $ 19,349,756 Less: allocated value of May 2016 Warrants 2,867,264 Allocated value of Series B1 Preferred Stock $ 16,482,492 Shares of Common stock to be converted 12,403,683 Effective conversion price $ 1.33 Market price $ 1.52 Intrinsic value per share $ 0.19 Intrinsic value of May 2016 beneficial conversion feature $ 2,371,106 The following table represents the carrying amount of the Series B1 Preferred Stock, classified as Temporary Equity on the accompanying Consolidated Balance Sheet, at inception (May 13, 2016), as of March 31, 2017 , and December 31, 2016: Temporary Equity: At Inception May 13, 2016 Face amount of Series B1 Preferred $ 19,349,745 Less: May 2016 Warrant value 2,867,264 Less: May 2016 Beneficial Conversion Feature 2,371,106 Less: May 2016 issuance costs and fees 607,880 Carrying amount at inception $ 13,503,495 March 31, 2017 December 31, 2016 Face amount of Series B1 Preferred $ 19,349,745 $ 19,349,745 Less: conversions of shares to common 748,306 628,866 Plus: dividends-in-kind 732,753 435,369 Less: unaccreted discount 5,007,006 5,228,460 Carrying amount $ 14,327,186 $ 13,927,788</t>
  </si>
  <si>
    <t>SEGMENT REPORTING (Tables)</t>
  </si>
  <si>
    <t>Schedule of the Company's reportable segment information</t>
  </si>
  <si>
    <t>The Company’s reportable segments include the Black Oil, Refining &amp; Marketing and Recovery divisions. Segment information for the three months ended March 31, 2017 and 2016 is as follows: THREE MONTHS ENDED MARCH 31, 2017 Black Oil Refining &amp; Recovery Total Revenues $ 24,804,083 $ 5,394,041 $ 4,572,490 $ 34,770,614 Income (loss) from operations $ (2,670,103 ) $ 15,706 $ (106,440 ) $ (2,760,837 ) THREE MONTHS ENDED MARCH 31, 2016 Black Oil Refining &amp; Recovery Total Revenues $ 10,133,494 $ 2,626,455 $ 1,372,655 $ 14,132,604 Income (loss) from operations $ (6,983,184 ) $ (276,304 ) $ (117,983 ) $ (7,377,471 )</t>
  </si>
  <si>
    <t>CONCENTRATIONS, SIGNIFICANT CUSTOMERS, COMMITMENTS AND CONTINGENCIES (Details Narrative)</t>
  </si>
  <si>
    <t>Mar. 31, 2017USD ($)companypayment</t>
  </si>
  <si>
    <t>Mar. 31, 2016company</t>
  </si>
  <si>
    <t>Feb. 12, 2016lawsuit</t>
  </si>
  <si>
    <t>Revenue, Major Customer [Line Items]</t>
  </si>
  <si>
    <t>Number of payments | payment</t>
  </si>
  <si>
    <t>Monthly lease payments for equipment leased to the company</t>
  </si>
  <si>
    <t>Purchases | Supplier concentration risk</t>
  </si>
  <si>
    <t>Number of suppliers | company</t>
  </si>
  <si>
    <t>Concentration percentage</t>
  </si>
  <si>
    <t>10.00%</t>
  </si>
  <si>
    <t>15.00%</t>
  </si>
  <si>
    <t>Vertex Refining LA, LLC</t>
  </si>
  <si>
    <t>Number of lawsuits named as defendant | lawsuit</t>
  </si>
  <si>
    <t>E-Source Litigation</t>
  </si>
  <si>
    <t>Litigation, damages sought</t>
  </si>
  <si>
    <t>Balance due under contract with Motiva</t>
  </si>
  <si>
    <t>CONCENTRATIONS, SIGNIFICANT CUSTOMERS, COMMITMENTS AND CONTINGENCIES (Details) - Customer concentration risk</t>
  </si>
  <si>
    <t>Revenues | Customer 1</t>
  </si>
  <si>
    <t>22.00%</t>
  </si>
  <si>
    <t>1.00%</t>
  </si>
  <si>
    <t>Revenues | Customer 2</t>
  </si>
  <si>
    <t>12.00%</t>
  </si>
  <si>
    <t>Revenues | Customer 3</t>
  </si>
  <si>
    <t>11.00%</t>
  </si>
  <si>
    <t>Revenues | Customer 4</t>
  </si>
  <si>
    <t>0.00%</t>
  </si>
  <si>
    <t>Revenues | Customer 5</t>
  </si>
  <si>
    <t>5.00%</t>
  </si>
  <si>
    <t>Revenues | Customer 6</t>
  </si>
  <si>
    <t>4.00%</t>
  </si>
  <si>
    <t>Revenues | Customer 7</t>
  </si>
  <si>
    <t>Receivables | Customer 1</t>
  </si>
  <si>
    <t>7.00%</t>
  </si>
  <si>
    <t>Receivables | Customer 2</t>
  </si>
  <si>
    <t>17.00%</t>
  </si>
  <si>
    <t>Receivables | Customer 3</t>
  </si>
  <si>
    <t>8.00%</t>
  </si>
  <si>
    <t>Receivables | Customer 4</t>
  </si>
  <si>
    <t>20.00%</t>
  </si>
  <si>
    <t>Receivables | Customer 5</t>
  </si>
  <si>
    <t>Receivables | Customer 6</t>
  </si>
  <si>
    <t>13.00%</t>
  </si>
  <si>
    <t>Receivables | Customer 7</t>
  </si>
  <si>
    <t>Black Oil | Revenues | Customer 1</t>
  </si>
  <si>
    <t>100.00%</t>
  </si>
  <si>
    <t>Black Oil | Revenues | Customer 2</t>
  </si>
  <si>
    <t>Black Oil | Revenues | Customer 3</t>
  </si>
  <si>
    <t>Black Oil | Revenues | Customer 4</t>
  </si>
  <si>
    <t>Black Oil | Revenues | Customer 5</t>
  </si>
  <si>
    <t>Black Oil | Revenues | Customer 6</t>
  </si>
  <si>
    <t>Black Oil | Revenues | Customer 7</t>
  </si>
  <si>
    <t>Refining | Revenues | Customer 1</t>
  </si>
  <si>
    <t>Refining | Revenues | Customer 2</t>
  </si>
  <si>
    <t>Refining | Revenues | Customer 3</t>
  </si>
  <si>
    <t>Refining | Revenues | Customer 4</t>
  </si>
  <si>
    <t>Refining | Revenues | Customer 5</t>
  </si>
  <si>
    <t>Refining | Revenues | Customer 6</t>
  </si>
  <si>
    <t>Refining | Revenues | Customer 7</t>
  </si>
  <si>
    <t>Recovery | Revenues | Customer 1</t>
  </si>
  <si>
    <t>Recovery | Revenues | Customer 2</t>
  </si>
  <si>
    <t>Recovery | Revenues | Customer 3</t>
  </si>
  <si>
    <t>Recovery | Revenues | Customer 4</t>
  </si>
  <si>
    <t>Recovery | Revenues | Customer 5</t>
  </si>
  <si>
    <t>Recovery | Revenues | Customer 6</t>
  </si>
  <si>
    <t>Recovery | Revenues | Customer 7</t>
  </si>
  <si>
    <t>DISPOSITION (Details 1)</t>
  </si>
  <si>
    <t>Jan. 28, 2016USD ($)ashares</t>
  </si>
  <si>
    <t>Mar. 31, 2017USD ($)</t>
  </si>
  <si>
    <t>Mar. 31, 2016USD ($)</t>
  </si>
  <si>
    <t>Jan. 29, 2016USD ($)</t>
  </si>
  <si>
    <t>Gain (Loss) on Sale of Asset Purchase Agreement [Abstract]</t>
  </si>
  <si>
    <t>Net Proceeds</t>
  </si>
  <si>
    <t>Payments to acquire businesses</t>
  </si>
  <si>
    <t>Secured debt</t>
  </si>
  <si>
    <t>Repayments of debt</t>
  </si>
  <si>
    <t>Equipment Leases</t>
  </si>
  <si>
    <t>Payments to acquire leased equipment</t>
  </si>
  <si>
    <t>Bango Oil, LLC</t>
  </si>
  <si>
    <t>Aggregate indemnification cap</t>
  </si>
  <si>
    <t>Bango Plant | Discontinued Operations, Disposed of by Sale</t>
  </si>
  <si>
    <t>Business Acquisition [Line Items]</t>
  </si>
  <si>
    <t>Area of land oil re-refining plan is location (acre) | a</t>
  </si>
  <si>
    <t>Aggregate purchase price</t>
  </si>
  <si>
    <t>Release of lien on certain equipment at the Bango Plant</t>
  </si>
  <si>
    <t>Transaction fees</t>
  </si>
  <si>
    <t>Book Value at January 29, 2016 (date transaction closed)</t>
  </si>
  <si>
    <t>Cash placed in escrow</t>
  </si>
  <si>
    <t>Equity interest issued or issuable placed in escrow</t>
  </si>
  <si>
    <t>Equity interest issued or issuable placed in escrow, shares | shares</t>
  </si>
  <si>
    <t>Release of the remaining equity interest from escrow, period</t>
  </si>
  <si>
    <t>18 months</t>
  </si>
  <si>
    <t>Equity interest issued or issuable required to be maintained in escrow</t>
  </si>
  <si>
    <t>ACCOUNTS RECEIVABLE (Details) - USD ($)</t>
  </si>
  <si>
    <t>Accounts Receivable, Net, Current [Abstract]</t>
  </si>
  <si>
    <t>Accounts receivable trade</t>
  </si>
  <si>
    <t>Allowance for doubtful accounts</t>
  </si>
  <si>
    <t>Accounts receivable trade, net</t>
  </si>
  <si>
    <t>LINE OF CREDIT AND LONG-TERM DEBT (Details Narrative)</t>
  </si>
  <si>
    <t>Feb. 01, 2017USD ($)</t>
  </si>
  <si>
    <t>Jan. 29, 2016USD ($)extension</t>
  </si>
  <si>
    <t>Jan. 28, 2016USD ($)</t>
  </si>
  <si>
    <t>Mar. 27, 2015USD ($)</t>
  </si>
  <si>
    <t>May 31, 2014USD ($)</t>
  </si>
  <si>
    <t>Dec. 31, 2016USD ($)</t>
  </si>
  <si>
    <t>Nov. 09, 2015USD ($)</t>
  </si>
  <si>
    <t>May 02, 2014lease</t>
  </si>
  <si>
    <t>Line of Credit Facility [Line Items]</t>
  </si>
  <si>
    <t>Long-term debt</t>
  </si>
  <si>
    <t>Existing Credit Obligations</t>
  </si>
  <si>
    <t>Restated Credit Agreement, 2016</t>
  </si>
  <si>
    <t>EBITDA measurement period</t>
  </si>
  <si>
    <t>1 year</t>
  </si>
  <si>
    <t>Term loan</t>
  </si>
  <si>
    <t>Term loan | 2014 Goldman Sachs Bank Credit Agreement</t>
  </si>
  <si>
    <t>Term loan amount</t>
  </si>
  <si>
    <t>Term loan | Restated Credit Agreement, 2016</t>
  </si>
  <si>
    <t>Debit instrument, quarterly principal payment</t>
  </si>
  <si>
    <t>Additional cash proceeds payable per agreement threshold</t>
  </si>
  <si>
    <t>Period for synergies to be achieved</t>
  </si>
  <si>
    <t>90 days</t>
  </si>
  <si>
    <t>Minimum liquidity</t>
  </si>
  <si>
    <t>Term loan | Midcap First Amendment</t>
  </si>
  <si>
    <t>Maximum borrowing base, per account/customer</t>
  </si>
  <si>
    <t>Term loan | Texas Citizens Bank Loan</t>
  </si>
  <si>
    <t>Effective interest rate</t>
  </si>
  <si>
    <t>5.50%</t>
  </si>
  <si>
    <t>Omega Refining</t>
  </si>
  <si>
    <t>Number of capital leases assumed | lease</t>
  </si>
  <si>
    <t>Maximum | Term loan | 2014 Goldman Sachs Bank Credit Agreement</t>
  </si>
  <si>
    <t>Debt instrument, stated rate (percent)</t>
  </si>
  <si>
    <t>4.50%</t>
  </si>
  <si>
    <t>Maximum | Term loan | London Interbank Offered Rate (LIBOR | 2014 Goldman Sachs Bank Credit Agreement</t>
  </si>
  <si>
    <t>Variable rate, basis spread</t>
  </si>
  <si>
    <t>Maximum | Term loan | ICE Benchmark Administration Limited | 2014 Goldman Sachs Bank Credit Agreement</t>
  </si>
  <si>
    <t>Basis spread on variable rate, numerator component</t>
  </si>
  <si>
    <t>1.50%</t>
  </si>
  <si>
    <t>Maximum | Notes payable | Federal Funds Rate | 2014 Goldman Sachs Bank Credit Agreement</t>
  </si>
  <si>
    <t>0.50%</t>
  </si>
  <si>
    <t>Minimum | Term loan | MidCap Loan Agreement</t>
  </si>
  <si>
    <t>Agreed upon amount of loan</t>
  </si>
  <si>
    <t>Agreed upon amount of loan, percentage of account receivable</t>
  </si>
  <si>
    <t>85.00%</t>
  </si>
  <si>
    <t>Additional agreed upon loan, amount</t>
  </si>
  <si>
    <t>Encina Business Credit SPV, LLC | Revolving line of credit</t>
  </si>
  <si>
    <t>Encina Business Credit, LLC | Term loan</t>
  </si>
  <si>
    <t>Goldman Sachs, USA | Term loan</t>
  </si>
  <si>
    <t>Goldman Sachs, USA | Term loan | Restated Credit Agreement, 2016</t>
  </si>
  <si>
    <t>Line of credit, maximum borrowing capacity</t>
  </si>
  <si>
    <t>Line of credit outstanding</t>
  </si>
  <si>
    <t>Remaining borrowing capacity</t>
  </si>
  <si>
    <t>Texas Citizens Bank | Term loan</t>
  </si>
  <si>
    <t>Various institutions | Insurance premiums financed</t>
  </si>
  <si>
    <t>Various institutions | Maximum | Insurance premiums financed</t>
  </si>
  <si>
    <t>4.52%</t>
  </si>
  <si>
    <t>Various institutions | Minimum | Insurance premiums financed</t>
  </si>
  <si>
    <t>Pacific Western Bank | Capital Lease</t>
  </si>
  <si>
    <t>Vertex Refining OH, LLC | Promissory note payable | Fox Note</t>
  </si>
  <si>
    <t>Interest rate in the event of a default</t>
  </si>
  <si>
    <t>Number of extension options (extension) | extension</t>
  </si>
  <si>
    <t>Length of extension options</t>
  </si>
  <si>
    <t>6 months</t>
  </si>
  <si>
    <t>Extension fee percentage</t>
  </si>
  <si>
    <t>3.00%</t>
  </si>
  <si>
    <t>Prepayment terms, decrease in amount to be repaid</t>
  </si>
  <si>
    <t>Raw Materials and Finished Goods | Minimum | Term loan | MidCap Loan Agreement</t>
  </si>
  <si>
    <t>Additional agreed upon loan amount, percentage of inventory</t>
  </si>
  <si>
    <t>50.00%</t>
  </si>
  <si>
    <t>Line of Credit | EBC Credit Agreement</t>
  </si>
  <si>
    <t>Line of credit outstanding as percent of operating plant facilities and related machinery and equipment (percent)</t>
  </si>
  <si>
    <t>Line of credit, period for dividends included in calculation of interest rate tier</t>
  </si>
  <si>
    <t>12 months</t>
  </si>
  <si>
    <t>Line of credit, average availability included in calculation of interest rate tier</t>
  </si>
  <si>
    <t>Debt instrument, interest rate, incremental increase per event of default (percent)</t>
  </si>
  <si>
    <t>2.00%</t>
  </si>
  <si>
    <t>Line of credit, debt covenant, maximum annual capital expenditures allowed</t>
  </si>
  <si>
    <t>Line of credit, debt covenant, minimum average borrowing availability in any 30 day period</t>
  </si>
  <si>
    <t>Line of credit, debt covenant, event of default under any agreement, debt amount minimum</t>
  </si>
  <si>
    <t>Line of credit, debt covenant, event of default, minimum legal judgment amount, Minimum</t>
  </si>
  <si>
    <t>Line of credit, debt covenant, event of default, change in stock ownership by executive officers, minimum (percent)</t>
  </si>
  <si>
    <t>Line of credit, debt covenant, event of default, change in ownership, minimum (percent)</t>
  </si>
  <si>
    <t>30.00%</t>
  </si>
  <si>
    <t>Line of credit, debt covenant, event of default, period during which a majority of duly elected board members cease to serve</t>
  </si>
  <si>
    <t>Line of Credit | Maximum | EBC Credit Agreement</t>
  </si>
  <si>
    <t>Line of Credit | Minimum | EBC Credit Agreement</t>
  </si>
  <si>
    <t>Line of credit, voluntary repayment amount</t>
  </si>
  <si>
    <t>Revolving line of credit | Encina Business Credit SPV, LLC</t>
  </si>
  <si>
    <t>Revolving line of credit | Encina Business Credit SPV, LLC | One Month LIBOR</t>
  </si>
  <si>
    <t>0.78%</t>
  </si>
  <si>
    <t>6.50%</t>
  </si>
  <si>
    <t>Revolving line of credit | Encina Business Credit SPV, LLC | Federal Funds Rate</t>
  </si>
  <si>
    <t>Revolving line of credit | Encina Business Credit SPV, LLC | London Interbank Offered Rate (LIBOR</t>
  </si>
  <si>
    <t>Revolving line of credit | Encina Business Credit SPV, LLC | Minimum | One Month LIBOR</t>
  </si>
  <si>
    <t>0.25%</t>
  </si>
  <si>
    <t>Tier One | Line of Credit | EBC Credit Agreement</t>
  </si>
  <si>
    <t>Tier One | Line of Credit | Minimum | EBC Credit Agreement</t>
  </si>
  <si>
    <t>Debt covenant ratio</t>
  </si>
  <si>
    <t>Tier One | Revolving line of credit | Encina Business Credit SPV, LLC</t>
  </si>
  <si>
    <t>Line of credit, eligible inventory included in calculation of maximum allowable outstanding balance (percent)</t>
  </si>
  <si>
    <t>Tier Two | Line of Credit | EBC Credit Agreement</t>
  </si>
  <si>
    <t>Tier Two | Line of Credit | Maximum | EBC Credit Agreement</t>
  </si>
  <si>
    <t>Tier Two | Line of Credit | Minimum | EBC Credit Agreement</t>
  </si>
  <si>
    <t>Tier Two | Revolving line of credit | Encina Business Credit SPV, LLC</t>
  </si>
  <si>
    <t>65.00%</t>
  </si>
  <si>
    <t>Line of credit, eligible inventory included in calculation of maximum allowable outstanding balance, ceiling</t>
  </si>
  <si>
    <t>Line of credit, eligible receivables included in calculation of maximum allowable outstanding balance, percent</t>
  </si>
  <si>
    <t>Tier Three | Line of Credit | EBC Credit Agreement</t>
  </si>
  <si>
    <t>14.00%</t>
  </si>
  <si>
    <t>Tier Three | Line of Credit | Minimum | EBC Credit Agreement</t>
  </si>
  <si>
    <t>LINE OF CREDIT AND LONG-TERM DEBT (Details) - USD ($)</t>
  </si>
  <si>
    <t>Long-term Debt</t>
  </si>
  <si>
    <t>Deferred Finance Costs, Net</t>
  </si>
  <si>
    <t>Total, net of deferred finance costs</t>
  </si>
  <si>
    <t>Secured debt | Encina Business Credit, LLC</t>
  </si>
  <si>
    <t>Loan Amount</t>
  </si>
  <si>
    <t>Secured debt | Goldman Sachs, USA</t>
  </si>
  <si>
    <t>Secured debt | Fox Encore</t>
  </si>
  <si>
    <t>Secured debt | Texas Citizens Bank</t>
  </si>
  <si>
    <t>Revolving line of credit | MidCap Business Credit, LLC</t>
  </si>
  <si>
    <t>Capital Lease | Pacific Western Bank</t>
  </si>
  <si>
    <t>Insurance premiums financed | Various institutions</t>
  </si>
  <si>
    <t>LINE OF CREDIT AND LONG-TERM DEBT (Details 1)</t>
  </si>
  <si>
    <t>Maturities of Long-term Debt and Capital Lease Obligations [Abstract]</t>
  </si>
  <si>
    <t>Thereafter</t>
  </si>
  <si>
    <t>Amortization of Deferred Finance Costs, Net [Abstract]</t>
  </si>
  <si>
    <t>Maturities of Long-term Debt and Capital Lease Obligation, Net of Deferred Finance Costs [Abstract]</t>
  </si>
  <si>
    <t>Encina Business Credit, LLC</t>
  </si>
  <si>
    <t>Encina Business Credit SPV, LLC</t>
  </si>
  <si>
    <t>Pacific Western Bank</t>
  </si>
  <si>
    <t>Texas Citizens Bank</t>
  </si>
  <si>
    <t>Various institutions</t>
  </si>
  <si>
    <t>EARNINGS PER SHARE (Details Narrative)</t>
  </si>
  <si>
    <t>Mar. 31, 2017shares</t>
  </si>
  <si>
    <t>Mar. 31, 2016shares</t>
  </si>
  <si>
    <t>Dec. 31, 2016shares</t>
  </si>
  <si>
    <t>Antidilutive Securities Excluded from Computation of Earnings Per Share [Line Items]</t>
  </si>
  <si>
    <t>Options to purchase</t>
  </si>
  <si>
    <t>Warrants to purchase</t>
  </si>
  <si>
    <t>Convertible preferred stock, conversion ratio</t>
  </si>
  <si>
    <t>Series A Preferred and Series C Preferred Stock</t>
  </si>
  <si>
    <t>EARNINGS PER SHARE (Details) - USD ($)</t>
  </si>
  <si>
    <t>Numerator:</t>
  </si>
  <si>
    <t>Net (loss) income available to common shareholders</t>
  </si>
  <si>
    <t>Denominator:</t>
  </si>
  <si>
    <t>Weighted-average shares outstanding</t>
  </si>
  <si>
    <t>Basic earnings per share (in USD per share)</t>
  </si>
  <si>
    <t>Effect of dilutive securities</t>
  </si>
  <si>
    <t>Stock options and warrants (shares)</t>
  </si>
  <si>
    <t>Preferred Stock</t>
  </si>
  <si>
    <t>Diluted weighted-average shares outstanding</t>
  </si>
  <si>
    <t>Diluted earnings per share (in USD per share)</t>
  </si>
  <si>
    <t>COMMON STOCK (Details Narrative)</t>
  </si>
  <si>
    <t>Feb. 02, 2017shares</t>
  </si>
  <si>
    <t>Jan. 30, 2017shares</t>
  </si>
  <si>
    <t>Jan. 27, 2017shares</t>
  </si>
  <si>
    <t>Aug. 02, 2016shares</t>
  </si>
  <si>
    <t>Mar. 31, 2017vote / shares$ / sharesshares</t>
  </si>
  <si>
    <t>Mar. 10, 2017shares</t>
  </si>
  <si>
    <t>Dec. 31, 2016$ / sharesshares</t>
  </si>
  <si>
    <t>Conversion of Stock [Line Items]</t>
  </si>
  <si>
    <t>Common stock, par value (in USD per share) | $ / shares</t>
  </si>
  <si>
    <t>Number of votes entitled to each common stock share | vote / shares</t>
  </si>
  <si>
    <t>Shares released form escrow and cancelled (shares)</t>
  </si>
  <si>
    <t>Common stock</t>
  </si>
  <si>
    <t>Shares issued as result of share conversion</t>
  </si>
  <si>
    <t>Conversion of stock, shares converted</t>
  </si>
  <si>
    <t>PREFERRED STOCK AND DETACHABLE WARRANTS (Details Narrative)</t>
  </si>
  <si>
    <t>May 13, 2016USD ($)unitwarrant$ / shares$ / unitshares</t>
  </si>
  <si>
    <t>Jan. 29, 2016USD ($)$ / sharesshares</t>
  </si>
  <si>
    <t>Jun. 24, 2015USD ($)unitwarrant$ / shares$ / unitshares</t>
  </si>
  <si>
    <t>May 31, 2016USD ($)shares</t>
  </si>
  <si>
    <t>Mar. 31, 2017USD ($)trading_days$ / sharesshares</t>
  </si>
  <si>
    <t>Dec. 31, 2016USD ($)$ / sharesshares</t>
  </si>
  <si>
    <t>Jun. 24, 2020$ / shares</t>
  </si>
  <si>
    <t>Jun. 24, 2017$ / shares</t>
  </si>
  <si>
    <t>Mar. 31, 2016USD ($)shares</t>
  </si>
  <si>
    <t>Jun. 19, 2015shares</t>
  </si>
  <si>
    <t>Preferred stock, shares authorized | shares</t>
  </si>
  <si>
    <t>Preferred stock, par value (in USD per share) | $ / shares</t>
  </si>
  <si>
    <t>Dividends accrued on Series B and B-1 preferred stock | $</t>
  </si>
  <si>
    <t>Unit Offering [Abstract]</t>
  </si>
  <si>
    <t>Number of units sold as part of Unit Purchase Agreement | unit</t>
  </si>
  <si>
    <t>Unit Purchase Agreement, number of shares for each unit | shares</t>
  </si>
  <si>
    <t>Unit Purchase Agreement, number of warrants for each unit | warrant</t>
  </si>
  <si>
    <t>Unit Purchase Agreement, price per unit (in USD per unit) | $ / unit</t>
  </si>
  <si>
    <t>Unit Purchase Agreement, exercise price premium over closing stock price, percentage</t>
  </si>
  <si>
    <t>2.60%</t>
  </si>
  <si>
    <t>6.10%</t>
  </si>
  <si>
    <t>Closing stock price (in USD per share) | $ / shares</t>
  </si>
  <si>
    <t>Gross proceeds from unit offering | $</t>
  </si>
  <si>
    <t>Commission percentage of gross proceeds</t>
  </si>
  <si>
    <t>Amount raised from certain investors with no fee | $</t>
  </si>
  <si>
    <t>Commissions payment | $</t>
  </si>
  <si>
    <t>Net proceeds from unit offering | $</t>
  </si>
  <si>
    <t>Unit Purchase Agreement, liquidated damages to aggregate subscription amount, percentage</t>
  </si>
  <si>
    <t>Unit Purchase Agreement, maximum percentage of liquidated damages to aggregate subscription amount</t>
  </si>
  <si>
    <t>6.00%</t>
  </si>
  <si>
    <t>Warrants issued, Black Scholes model, value | $</t>
  </si>
  <si>
    <t>Convertible preferred stock, beneficial conversion feature | $</t>
  </si>
  <si>
    <t>Private placement fees | $</t>
  </si>
  <si>
    <t>Preferred stock, shares issued | shares</t>
  </si>
  <si>
    <t>Preferred stock, shares outstanding | shares</t>
  </si>
  <si>
    <t>Number of common shares issued for each convertible share | shares</t>
  </si>
  <si>
    <t>Amount each share of preferred stock is entitled to receive prior to similar liquidation payments (in USD per share) | $ / shares</t>
  </si>
  <si>
    <t>Conversion terms, threshold consecutive trading days</t>
  </si>
  <si>
    <t>20 days</t>
  </si>
  <si>
    <t>Conversion conditions, minimum gross public offering amount | $</t>
  </si>
  <si>
    <t>Conversion conditions, minimum proceeds to shareholders if the Company is sold (in USD per share) | $ / shares</t>
  </si>
  <si>
    <t>Conversion of stock, shares converted | shares</t>
  </si>
  <si>
    <t>Temporary equity, shares authorized | shares</t>
  </si>
  <si>
    <t>Temporary equity, shares issued | shares</t>
  </si>
  <si>
    <t>Temporary equity, shares outstanding | shares</t>
  </si>
  <si>
    <t>Stock repurchased and retired during period (shares) | shares</t>
  </si>
  <si>
    <t>Preferred stock, dividend percentage</t>
  </si>
  <si>
    <t>Dividends per share (in USD per share) | $ / shares</t>
  </si>
  <si>
    <t>Average of the volume weighted average price of common stock, percentage</t>
  </si>
  <si>
    <t>90.00%</t>
  </si>
  <si>
    <t>Number of trading days used to calculate VWAP | trading_days</t>
  </si>
  <si>
    <t>Minimum dividend payment price (in USD per share) | $ / shares</t>
  </si>
  <si>
    <t>Dividends payable, paid-in-kind (in USD per share) | $ / shares</t>
  </si>
  <si>
    <t>Liquidation preference per share (in USD per share) | $ / shares</t>
  </si>
  <si>
    <t>Conversion terms, threshold closing price (in USD per share) | $ / shares</t>
  </si>
  <si>
    <t>Conversion terms, closing price to force conversion (in USD per share) | $ / shares</t>
  </si>
  <si>
    <t>Conversion terms, Beneficial Ownership Limitation (percentage)</t>
  </si>
  <si>
    <t>9.999%</t>
  </si>
  <si>
    <t>Unit Purchase Agreement, percentage of proceeds used to repurchase stock (percent)</t>
  </si>
  <si>
    <t>60.00%</t>
  </si>
  <si>
    <t>Payments for repurchase of preferred stock | $</t>
  </si>
  <si>
    <t>Less: repurchase of 3,575,070 shares | $</t>
  </si>
  <si>
    <t>Less: unaccreted discount | $</t>
  </si>
  <si>
    <t>Carrying amount of preferred shares | $</t>
  </si>
  <si>
    <t>Temporary equity, warrants issued | $</t>
  </si>
  <si>
    <t>4.999%</t>
  </si>
  <si>
    <t>Proceeds from Issuance of Preferred Stock and Preference Stock | $</t>
  </si>
  <si>
    <t>Preferred Stock, Voting Rights, Assumed Conversion Price | $ / shares</t>
  </si>
  <si>
    <t>Preferred Stock, Conversion Terms, Price Per Share | $ / shares</t>
  </si>
  <si>
    <t>Preferred Stock, Conversion Terms, Beneficial Ownership Limitation, Notice Period</t>
  </si>
  <si>
    <t>61 days</t>
  </si>
  <si>
    <t>Warrants</t>
  </si>
  <si>
    <t>Exercise price of warrants (in USD per share) | $ / shares</t>
  </si>
  <si>
    <t>Amount over closing price of warrant exercise price (in USD per share) | $ / shares</t>
  </si>
  <si>
    <t>Number of securities called by each warrant (shares) | shares</t>
  </si>
  <si>
    <t>Minimum | Series A Preferred Stock</t>
  </si>
  <si>
    <t>Conversion conditions, average common share market price (minimum) (in USD per share) | $ / shares</t>
  </si>
  <si>
    <t>Conversion conditions, average daily trading volume (minimum) | shares</t>
  </si>
  <si>
    <t>Conversion conditions, price per share if Company consummates an underwritten public offering (minimum) (in USD per share) | $ / shares</t>
  </si>
  <si>
    <t>Maximum | Series B1 Preferred Stock</t>
  </si>
  <si>
    <t>Maximum | Series C Preferred Stock</t>
  </si>
  <si>
    <t>Liability</t>
  </si>
  <si>
    <t>Expected dividend rate percentage</t>
  </si>
  <si>
    <t>Risk free interest rate percentage</t>
  </si>
  <si>
    <t>1.59%</t>
  </si>
  <si>
    <t>Expected term (years)</t>
  </si>
  <si>
    <t>5 years 6 months</t>
  </si>
  <si>
    <t>Liability | Series B Preferred Stock</t>
  </si>
  <si>
    <t>1.14%</t>
  </si>
  <si>
    <t>2 years 11 months 1 day</t>
  </si>
  <si>
    <t>Liability | Series B1 Preferred Stock</t>
  </si>
  <si>
    <t>1.22%</t>
  </si>
  <si>
    <t>5 years 1 month 10 days</t>
  </si>
  <si>
    <t>Liability | Minimum</t>
  </si>
  <si>
    <t>Expected volatility rate percentage</t>
  </si>
  <si>
    <t>70.00%</t>
  </si>
  <si>
    <t>Liability | Minimum | Series B Preferred Stock</t>
  </si>
  <si>
    <t>78.00%</t>
  </si>
  <si>
    <t>Liability | Minimum | Series B1 Preferred Stock</t>
  </si>
  <si>
    <t>Liability | Maximum</t>
  </si>
  <si>
    <t>Liability | Maximum | Series B Preferred Stock</t>
  </si>
  <si>
    <t>Liability | Maximum | Series B1 Preferred Stock</t>
  </si>
  <si>
    <t>Warrant</t>
  </si>
  <si>
    <t>Liabilities at fair value | $</t>
  </si>
  <si>
    <t>Warrant | Series B Preferred Stock</t>
  </si>
  <si>
    <t>Warrant | Series B1 Preferred Stock</t>
  </si>
  <si>
    <t>Shares issued as result of share conversion | shares</t>
  </si>
  <si>
    <t>Forecast | Series B Preferred Stock</t>
  </si>
  <si>
    <t>Redemption price per share (in USD per share) | $ / shares</t>
  </si>
  <si>
    <t>Forecast | Series B1 Preferred Stock</t>
  </si>
  <si>
    <t>Previous Participating Investors | Series B Preferred Stock</t>
  </si>
  <si>
    <t>Repayments of debt | $</t>
  </si>
  <si>
    <t>Secured debt | Amendment Number 1 to Amended Credit Agreement [Member]</t>
  </si>
  <si>
    <t>PREFERRED STOCK AND DETACHABLE WARRANTS (Details) - USD ($)</t>
  </si>
  <si>
    <t>May 13, 2016</t>
  </si>
  <si>
    <t>Jun. 24, 2015</t>
  </si>
  <si>
    <t>May 31, 2016</t>
  </si>
  <si>
    <t>Temporary Equity [Line Items]</t>
  </si>
  <si>
    <t>Fair value of warrants issued with Series B and B-1 Preferred Stock</t>
  </si>
  <si>
    <t>Less: beneficial conversion feature</t>
  </si>
  <si>
    <t>Fair Value, Liabilities Measured on Recurring Basis, Unobservable Input Reconciliation, Calculation [Roll Forward]</t>
  </si>
  <si>
    <t>Balance at beginning of period</t>
  </si>
  <si>
    <t>Change in valuation of warrants</t>
  </si>
  <si>
    <t>Balance at end of period</t>
  </si>
  <si>
    <t>Face amount of Preferred Stock</t>
  </si>
  <si>
    <t>Less: issuance costs and fees</t>
  </si>
  <si>
    <t>Carrying amount of preferred shares</t>
  </si>
  <si>
    <t>Less: repurchase of 3,575,070 shares</t>
  </si>
  <si>
    <t>Less: conversions of shares to common stock</t>
  </si>
  <si>
    <t>Plus: dividends in kind</t>
  </si>
  <si>
    <t>Less: unaccreted discount</t>
  </si>
  <si>
    <t>May 2016 Series B1 Preferred Warrants (described below)</t>
  </si>
  <si>
    <t>PREFERRED STOCK AND DETACHABLE WARRANTS (Details 2) - USD ($)</t>
  </si>
  <si>
    <t>Market price (in USD per share)</t>
  </si>
  <si>
    <t>Less: allocated value of Warrants</t>
  </si>
  <si>
    <t>Allocated value of Preferred Stock</t>
  </si>
  <si>
    <t>Shares of Common stock to be converted</t>
  </si>
  <si>
    <t>Effective conversion price (in USD per share)</t>
  </si>
  <si>
    <t>Intrinsic value per share (in USD per share)</t>
  </si>
  <si>
    <t>Intrinsic value of beneficial conversion feature</t>
  </si>
  <si>
    <t>SEGMENT REPORTING (Details) - USD ($)</t>
  </si>
  <si>
    <t>Segment Reporting Information [Line Items]</t>
  </si>
  <si>
    <t>Income (loss) from operations</t>
  </si>
  <si>
    <t>Operating segments | Black Oil</t>
  </si>
  <si>
    <t>Operating segments | Refining &amp; Marketing</t>
  </si>
  <si>
    <t>Operating segments | Recovery</t>
  </si>
  <si>
    <t>INCOME TAXES - Narrative (Details)</t>
  </si>
  <si>
    <t>Mar. 31, 2017USD ($)quarter</t>
  </si>
  <si>
    <t>Effective income tax rate</t>
  </si>
  <si>
    <t>U.S. federal income tax rate</t>
  </si>
  <si>
    <t>34.00%</t>
  </si>
  <si>
    <t>Number of quarters of cumulative loss | quarter</t>
  </si>
  <si>
    <t>Operating loss carryforwards</t>
  </si>
  <si>
    <t>Valuation allowance as percent of deferred tax assets and deferred tax liabilities (percent)</t>
  </si>
  <si>
    <t>ACQUISITION OF ACADIANA (Details)</t>
  </si>
  <si>
    <t>Feb. 02, 2017USD ($)</t>
  </si>
  <si>
    <t>Assets acquired</t>
  </si>
  <si>
    <t>Fixed assets</t>
  </si>
  <si>
    <t>Intangible assets</t>
  </si>
  <si>
    <t>SUBSEQUENT EVENTS (Details) - USD ($)</t>
  </si>
  <si>
    <t>May 01, 2017</t>
  </si>
  <si>
    <t>Apr. 30, 2017</t>
  </si>
  <si>
    <t>Feb. 02, 2017</t>
  </si>
  <si>
    <t>Subsequent Event [Line Items]</t>
  </si>
  <si>
    <t>Subsequent event</t>
  </si>
  <si>
    <t>Shares of common stock issued in acquisition (shares)</t>
  </si>
  <si>
    <t>Contingent consideration (shares)</t>
  </si>
  <si>
    <t>Paid-in-kind dividends, preferred stock</t>
  </si>
  <si>
    <t>Number of common shares issued for each convertible share</t>
  </si>
  <si>
    <t>Series B Preferred Stock | Subsequent event</t>
  </si>
  <si>
    <t>Series B1 Preferred Stock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0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149099</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50</v>
      </c>
    </row>
    <row r="4" spans="1:2">
      <c r="A4" s="4" t="s">
        <v>28</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96</v>
      </c>
      <c r="C3" s="7" t="n">
        <v>1701435</v>
      </c>
    </row>
    <row r="4" spans="1:3">
      <c r="A4" s="4" t="s">
        <v>26</v>
      </c>
      <c r="B4" s="5" t="n">
        <v>1506675</v>
      </c>
      <c r="C4" s="5" t="n">
        <v>1504723</v>
      </c>
    </row>
    <row r="5" spans="1:3">
      <c r="A5" s="4" t="s">
        <v>27</v>
      </c>
      <c r="B5" s="5" t="n">
        <v>7017873</v>
      </c>
      <c r="C5" s="5" t="n">
        <v>10952219</v>
      </c>
    </row>
    <row r="6" spans="1:3">
      <c r="A6" s="4" t="s">
        <v>28</v>
      </c>
      <c r="B6" s="5" t="n">
        <v>4739939</v>
      </c>
      <c r="C6" s="5" t="n">
        <v>4357958</v>
      </c>
    </row>
    <row r="7" spans="1:3">
      <c r="A7" s="4" t="s">
        <v>29</v>
      </c>
      <c r="B7" s="5" t="n">
        <v>1395345</v>
      </c>
      <c r="C7" s="5" t="n">
        <v>2669117</v>
      </c>
    </row>
    <row r="8" spans="1:3">
      <c r="A8" s="4" t="s">
        <v>30</v>
      </c>
      <c r="B8" s="5" t="n">
        <v>14666428</v>
      </c>
      <c r="C8" s="5" t="n">
        <v>21185452</v>
      </c>
    </row>
    <row r="9" spans="1:3">
      <c r="A9" s="3" t="s">
        <v>31</v>
      </c>
    </row>
    <row r="10" spans="1:3">
      <c r="A10" s="4" t="s">
        <v>32</v>
      </c>
      <c r="B10" s="5" t="n">
        <v>63318634</v>
      </c>
      <c r="C10" s="5" t="n">
        <v>62316808</v>
      </c>
    </row>
    <row r="11" spans="1:3">
      <c r="A11" s="4" t="s">
        <v>33</v>
      </c>
      <c r="B11" s="5" t="n">
        <v>-13421992</v>
      </c>
      <c r="C11" s="5" t="n">
        <v>-12286874</v>
      </c>
    </row>
    <row r="12" spans="1:3">
      <c r="A12" s="4" t="s">
        <v>34</v>
      </c>
      <c r="B12" s="5" t="n">
        <v>49896642</v>
      </c>
      <c r="C12" s="5" t="n">
        <v>50029934</v>
      </c>
    </row>
    <row r="13" spans="1:3">
      <c r="A13" s="4" t="s">
        <v>35</v>
      </c>
      <c r="B13" s="5" t="n">
        <v>15133428</v>
      </c>
      <c r="C13" s="5" t="n">
        <v>15252332</v>
      </c>
    </row>
    <row r="14" spans="1:3">
      <c r="A14" s="4" t="s">
        <v>36</v>
      </c>
      <c r="B14" s="5" t="n">
        <v>771250</v>
      </c>
      <c r="C14" s="5" t="n">
        <v>518250</v>
      </c>
    </row>
    <row r="15" spans="1:3">
      <c r="A15" s="4" t="s">
        <v>37</v>
      </c>
      <c r="B15" s="5" t="n">
        <v>80467748</v>
      </c>
      <c r="C15" s="5" t="n">
        <v>86985968</v>
      </c>
    </row>
    <row r="16" spans="1:3">
      <c r="A16" s="3" t="s">
        <v>38</v>
      </c>
    </row>
    <row r="17" spans="1:3">
      <c r="A17" s="4" t="s">
        <v>39</v>
      </c>
      <c r="B17" s="5" t="n">
        <v>8118326</v>
      </c>
      <c r="C17" s="5" t="n">
        <v>9440696</v>
      </c>
    </row>
    <row r="18" spans="1:3">
      <c r="A18" s="4" t="s">
        <v>40</v>
      </c>
      <c r="B18" s="5" t="n">
        <v>415330</v>
      </c>
      <c r="C18" s="5" t="n">
        <v>504474</v>
      </c>
    </row>
    <row r="19" spans="1:3">
      <c r="A19" s="4" t="s">
        <v>41</v>
      </c>
      <c r="B19" s="5" t="n">
        <v>84046</v>
      </c>
      <c r="C19" s="5" t="n">
        <v>133153</v>
      </c>
    </row>
    <row r="20" spans="1:3">
      <c r="A20" s="4" t="s">
        <v>42</v>
      </c>
      <c r="B20" s="5" t="n">
        <v>1255787</v>
      </c>
      <c r="C20" s="5" t="n">
        <v>9649282</v>
      </c>
    </row>
    <row r="21" spans="1:3">
      <c r="A21" s="4" t="s">
        <v>43</v>
      </c>
      <c r="B21" s="5" t="n">
        <v>907295</v>
      </c>
      <c r="C21" s="5" t="n">
        <v>2726039</v>
      </c>
    </row>
    <row r="22" spans="1:3">
      <c r="A22" s="4" t="s">
        <v>44</v>
      </c>
      <c r="B22" s="5" t="n">
        <v>10780784</v>
      </c>
      <c r="C22" s="5" t="n">
        <v>22453644</v>
      </c>
    </row>
    <row r="23" spans="1:3">
      <c r="A23" s="3" t="s">
        <v>45</v>
      </c>
    </row>
    <row r="24" spans="1:3">
      <c r="A24" s="4" t="s">
        <v>46</v>
      </c>
      <c r="B24" s="5" t="n">
        <v>10873343</v>
      </c>
      <c r="C24" s="5" t="n">
        <v>1848111</v>
      </c>
    </row>
    <row r="25" spans="1:3">
      <c r="A25" s="4" t="s">
        <v>47</v>
      </c>
      <c r="B25" s="5" t="n">
        <v>3445320</v>
      </c>
      <c r="C25" s="5" t="n">
        <v>4365992</v>
      </c>
    </row>
    <row r="26" spans="1:3">
      <c r="A26" s="4" t="s">
        <v>48</v>
      </c>
      <c r="B26" s="5" t="n">
        <v>25099447</v>
      </c>
      <c r="C26" s="5" t="n">
        <v>28667747</v>
      </c>
    </row>
    <row r="27" spans="1:3">
      <c r="A27" s="4" t="s">
        <v>49</v>
      </c>
      <c r="B27" s="5" t="n">
        <v>0</v>
      </c>
      <c r="C27" s="5" t="n">
        <v>0</v>
      </c>
    </row>
    <row r="28" spans="1:3">
      <c r="A28" s="3" t="s">
        <v>50</v>
      </c>
    </row>
    <row r="29" spans="1:3">
      <c r="A29" s="4" t="s">
        <v>51</v>
      </c>
      <c r="B29" s="5" t="n">
        <v>32149</v>
      </c>
      <c r="C29" s="5" t="n">
        <v>33151</v>
      </c>
    </row>
    <row r="30" spans="1:3">
      <c r="A30" s="4" t="s">
        <v>52</v>
      </c>
      <c r="B30" s="5" t="n">
        <v>66837299</v>
      </c>
      <c r="C30" s="5" t="n">
        <v>66534971</v>
      </c>
    </row>
    <row r="31" spans="1:3">
      <c r="A31" s="4" t="s">
        <v>53</v>
      </c>
      <c r="B31" s="5" t="n">
        <v>-32038942</v>
      </c>
      <c r="C31" s="5" t="n">
        <v>-27958578</v>
      </c>
    </row>
    <row r="32" spans="1:3">
      <c r="A32" s="4" t="s">
        <v>54</v>
      </c>
      <c r="B32" s="5" t="n">
        <v>34831001</v>
      </c>
      <c r="C32" s="5" t="n">
        <v>38610069</v>
      </c>
    </row>
    <row r="33" spans="1:3">
      <c r="A33" s="4" t="s">
        <v>55</v>
      </c>
      <c r="B33" s="5" t="n">
        <v>112504</v>
      </c>
      <c r="C33" s="5" t="n">
        <v>103897</v>
      </c>
    </row>
    <row r="34" spans="1:3">
      <c r="A34" s="4" t="s">
        <v>56</v>
      </c>
      <c r="B34" s="5" t="n">
        <v>34943505</v>
      </c>
      <c r="C34" s="5" t="n">
        <v>38713966</v>
      </c>
    </row>
    <row r="35" spans="1:3">
      <c r="A35" s="4" t="s">
        <v>57</v>
      </c>
      <c r="B35" s="5" t="n">
        <v>80467748</v>
      </c>
      <c r="C35" s="5" t="n">
        <v>86985968</v>
      </c>
    </row>
    <row r="36" spans="1:3">
      <c r="A36" s="4" t="s">
        <v>58</v>
      </c>
    </row>
    <row r="37" spans="1:3">
      <c r="A37" s="3" t="s">
        <v>59</v>
      </c>
    </row>
    <row r="38" spans="1:3">
      <c r="A38" s="4" t="s">
        <v>60</v>
      </c>
      <c r="B38" s="5" t="n">
        <v>6097610</v>
      </c>
      <c r="C38" s="5" t="n">
        <v>5676467</v>
      </c>
    </row>
    <row r="39" spans="1:3">
      <c r="A39" s="4" t="s">
        <v>61</v>
      </c>
    </row>
    <row r="40" spans="1:3">
      <c r="A40" s="3" t="s">
        <v>59</v>
      </c>
    </row>
    <row r="41" spans="1:3">
      <c r="A41" s="4" t="s">
        <v>60</v>
      </c>
      <c r="B41" s="5" t="n">
        <v>14327186</v>
      </c>
      <c r="C41" s="5" t="n">
        <v>13927788</v>
      </c>
    </row>
    <row r="42" spans="1:3">
      <c r="A42" s="4" t="s">
        <v>62</v>
      </c>
    </row>
    <row r="43" spans="1:3">
      <c r="A43" s="3" t="s">
        <v>50</v>
      </c>
    </row>
    <row r="44" spans="1:3">
      <c r="A44" s="4" t="s">
        <v>63</v>
      </c>
      <c r="B44" s="5" t="n">
        <v>463</v>
      </c>
      <c r="C44" s="5" t="n">
        <v>493</v>
      </c>
    </row>
    <row r="45" spans="1:3">
      <c r="A45" s="4" t="s">
        <v>64</v>
      </c>
    </row>
    <row r="46" spans="1:3">
      <c r="A46" s="3" t="s">
        <v>50</v>
      </c>
    </row>
    <row r="47" spans="1:3">
      <c r="A47" s="4" t="s">
        <v>63</v>
      </c>
      <c r="B47" s="7" t="n">
        <v>32</v>
      </c>
      <c r="C47" s="7"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row r="5" spans="1:2">
      <c r="A5" s="4" t="s">
        <v>58</v>
      </c>
    </row>
    <row r="6" spans="1:2">
      <c r="A6" s="3" t="s">
        <v>219</v>
      </c>
    </row>
    <row r="7" spans="1:2">
      <c r="A7" s="4" t="s">
        <v>222</v>
      </c>
      <c r="B7" s="4" t="s">
        <v>223</v>
      </c>
    </row>
    <row r="8" spans="1:2">
      <c r="A8" s="4" t="s">
        <v>61</v>
      </c>
    </row>
    <row r="9" spans="1:2">
      <c r="A9" s="3" t="s">
        <v>219</v>
      </c>
    </row>
    <row r="10" spans="1:2">
      <c r="A10" s="4" t="s">
        <v>222</v>
      </c>
      <c r="B10"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28</v>
      </c>
      <c r="B1" s="2" t="s">
        <v>1</v>
      </c>
    </row>
    <row r="2" spans="1:4">
      <c r="B2" s="2" t="s">
        <v>229</v>
      </c>
      <c r="C2" s="2" t="s">
        <v>230</v>
      </c>
      <c r="D2" s="2" t="s">
        <v>231</v>
      </c>
    </row>
    <row r="3" spans="1:4">
      <c r="A3" s="3" t="s">
        <v>232</v>
      </c>
    </row>
    <row r="4" spans="1:4">
      <c r="A4" s="4" t="s">
        <v>233</v>
      </c>
      <c r="B4" s="5" t="n">
        <v>16</v>
      </c>
    </row>
    <row r="5" spans="1:4">
      <c r="A5" s="4" t="s">
        <v>234</v>
      </c>
      <c r="B5" s="7" t="n">
        <v>13328</v>
      </c>
    </row>
    <row r="6" spans="1:4">
      <c r="A6" s="4" t="s">
        <v>235</v>
      </c>
    </row>
    <row r="7" spans="1:4">
      <c r="A7" s="3" t="s">
        <v>232</v>
      </c>
    </row>
    <row r="8" spans="1:4">
      <c r="A8" s="4" t="s">
        <v>236</v>
      </c>
      <c r="B8" s="5" t="n">
        <v>1</v>
      </c>
      <c r="C8" s="5" t="n">
        <v>1</v>
      </c>
    </row>
    <row r="9" spans="1:4">
      <c r="A9" s="4" t="s">
        <v>237</v>
      </c>
      <c r="B9" s="4" t="s">
        <v>238</v>
      </c>
      <c r="C9" s="4" t="s">
        <v>239</v>
      </c>
    </row>
    <row r="10" spans="1:4">
      <c r="A10" s="4" t="s">
        <v>240</v>
      </c>
    </row>
    <row r="11" spans="1:4">
      <c r="A11" s="3" t="s">
        <v>232</v>
      </c>
    </row>
    <row r="12" spans="1:4">
      <c r="A12" s="4" t="s">
        <v>241</v>
      </c>
      <c r="D12" s="5" t="n">
        <v>5</v>
      </c>
    </row>
    <row r="13" spans="1:4">
      <c r="A13" s="4" t="s">
        <v>242</v>
      </c>
    </row>
    <row r="14" spans="1:4">
      <c r="A14" s="3" t="s">
        <v>232</v>
      </c>
    </row>
    <row r="15" spans="1:4">
      <c r="A15" s="4" t="s">
        <v>243</v>
      </c>
      <c r="B15" s="7" t="n">
        <v>864000</v>
      </c>
    </row>
    <row r="16" spans="1:4">
      <c r="A16" s="4" t="s">
        <v>244</v>
      </c>
      <c r="B16" s="7" t="n">
        <v>1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82</v>
      </c>
    </row>
    <row r="3" spans="1:3">
      <c r="A3" s="4" t="s">
        <v>246</v>
      </c>
    </row>
    <row r="4" spans="1:3">
      <c r="A4" s="3" t="s">
        <v>232</v>
      </c>
    </row>
    <row r="5" spans="1:3">
      <c r="A5" s="4" t="s">
        <v>237</v>
      </c>
      <c r="B5" s="4" t="s">
        <v>247</v>
      </c>
      <c r="C5" s="4" t="s">
        <v>248</v>
      </c>
    </row>
    <row r="6" spans="1:3">
      <c r="A6" s="4" t="s">
        <v>249</v>
      </c>
    </row>
    <row r="7" spans="1:3">
      <c r="A7" s="3" t="s">
        <v>232</v>
      </c>
    </row>
    <row r="8" spans="1:3">
      <c r="A8" s="4" t="s">
        <v>237</v>
      </c>
      <c r="B8" s="4" t="s">
        <v>239</v>
      </c>
      <c r="C8" s="4" t="s">
        <v>250</v>
      </c>
    </row>
    <row r="9" spans="1:3">
      <c r="A9" s="4" t="s">
        <v>251</v>
      </c>
    </row>
    <row r="10" spans="1:3">
      <c r="A10" s="3" t="s">
        <v>232</v>
      </c>
    </row>
    <row r="11" spans="1:3">
      <c r="A11" s="4" t="s">
        <v>237</v>
      </c>
      <c r="B11" s="4" t="s">
        <v>252</v>
      </c>
      <c r="C11" s="4" t="s">
        <v>252</v>
      </c>
    </row>
    <row r="12" spans="1:3">
      <c r="A12" s="4" t="s">
        <v>253</v>
      </c>
    </row>
    <row r="13" spans="1:3">
      <c r="A13" s="3" t="s">
        <v>232</v>
      </c>
    </row>
    <row r="14" spans="1:3">
      <c r="A14" s="4" t="s">
        <v>237</v>
      </c>
      <c r="B14" s="4" t="s">
        <v>254</v>
      </c>
      <c r="C14" s="4" t="s">
        <v>254</v>
      </c>
    </row>
    <row r="15" spans="1:3">
      <c r="A15" s="4" t="s">
        <v>255</v>
      </c>
    </row>
    <row r="16" spans="1:3">
      <c r="A16" s="3" t="s">
        <v>232</v>
      </c>
    </row>
    <row r="17" spans="1:3">
      <c r="A17" s="4" t="s">
        <v>237</v>
      </c>
      <c r="B17" s="4" t="s">
        <v>256</v>
      </c>
      <c r="C17" s="4" t="s">
        <v>248</v>
      </c>
    </row>
    <row r="18" spans="1:3">
      <c r="A18" s="4" t="s">
        <v>257</v>
      </c>
    </row>
    <row r="19" spans="1:3">
      <c r="A19" s="3" t="s">
        <v>232</v>
      </c>
    </row>
    <row r="20" spans="1:3">
      <c r="A20" s="4" t="s">
        <v>237</v>
      </c>
      <c r="B20" s="4" t="s">
        <v>258</v>
      </c>
      <c r="C20" s="4" t="s">
        <v>239</v>
      </c>
    </row>
    <row r="21" spans="1:3">
      <c r="A21" s="4" t="s">
        <v>259</v>
      </c>
    </row>
    <row r="22" spans="1:3">
      <c r="A22" s="3" t="s">
        <v>232</v>
      </c>
    </row>
    <row r="23" spans="1:3">
      <c r="A23" s="4" t="s">
        <v>237</v>
      </c>
      <c r="B23" s="4" t="s">
        <v>254</v>
      </c>
      <c r="C23" s="4" t="s">
        <v>252</v>
      </c>
    </row>
    <row r="24" spans="1:3">
      <c r="A24" s="4" t="s">
        <v>260</v>
      </c>
    </row>
    <row r="25" spans="1:3">
      <c r="A25" s="3" t="s">
        <v>232</v>
      </c>
    </row>
    <row r="26" spans="1:3">
      <c r="A26" s="4" t="s">
        <v>237</v>
      </c>
      <c r="B26" s="4" t="s">
        <v>254</v>
      </c>
      <c r="C26" s="4" t="s">
        <v>261</v>
      </c>
    </row>
    <row r="27" spans="1:3">
      <c r="A27" s="4" t="s">
        <v>262</v>
      </c>
    </row>
    <row r="28" spans="1:3">
      <c r="A28" s="3" t="s">
        <v>232</v>
      </c>
    </row>
    <row r="29" spans="1:3">
      <c r="A29" s="4" t="s">
        <v>237</v>
      </c>
      <c r="B29" s="4" t="s">
        <v>263</v>
      </c>
      <c r="C29" s="4" t="s">
        <v>248</v>
      </c>
    </row>
    <row r="30" spans="1:3">
      <c r="A30" s="4" t="s">
        <v>264</v>
      </c>
    </row>
    <row r="31" spans="1:3">
      <c r="A31" s="3" t="s">
        <v>232</v>
      </c>
    </row>
    <row r="32" spans="1:3">
      <c r="A32" s="4" t="s">
        <v>237</v>
      </c>
      <c r="B32" s="4" t="s">
        <v>265</v>
      </c>
      <c r="C32" s="4" t="s">
        <v>265</v>
      </c>
    </row>
    <row r="33" spans="1:3">
      <c r="A33" s="4" t="s">
        <v>266</v>
      </c>
    </row>
    <row r="34" spans="1:3">
      <c r="A34" s="3" t="s">
        <v>232</v>
      </c>
    </row>
    <row r="35" spans="1:3">
      <c r="A35" s="4" t="s">
        <v>237</v>
      </c>
      <c r="B35" s="4" t="s">
        <v>250</v>
      </c>
      <c r="C35" s="4" t="s">
        <v>267</v>
      </c>
    </row>
    <row r="36" spans="1:3">
      <c r="A36" s="4" t="s">
        <v>268</v>
      </c>
    </row>
    <row r="37" spans="1:3">
      <c r="A37" s="3" t="s">
        <v>232</v>
      </c>
    </row>
    <row r="38" spans="1:3">
      <c r="A38" s="4" t="s">
        <v>237</v>
      </c>
      <c r="B38" s="4" t="s">
        <v>252</v>
      </c>
      <c r="C38" s="4" t="s">
        <v>254</v>
      </c>
    </row>
    <row r="39" spans="1:3">
      <c r="A39" s="4" t="s">
        <v>269</v>
      </c>
    </row>
    <row r="40" spans="1:3">
      <c r="A40" s="3" t="s">
        <v>232</v>
      </c>
    </row>
    <row r="41" spans="1:3">
      <c r="A41" s="4" t="s">
        <v>237</v>
      </c>
      <c r="B41" s="4" t="s">
        <v>258</v>
      </c>
      <c r="C41" s="4" t="s">
        <v>270</v>
      </c>
    </row>
    <row r="42" spans="1:3">
      <c r="A42" s="4" t="s">
        <v>271</v>
      </c>
    </row>
    <row r="43" spans="1:3">
      <c r="A43" s="3" t="s">
        <v>232</v>
      </c>
    </row>
    <row r="44" spans="1:3">
      <c r="A44" s="4" t="s">
        <v>237</v>
      </c>
      <c r="B44" s="4" t="s">
        <v>254</v>
      </c>
      <c r="C44" s="4" t="s">
        <v>254</v>
      </c>
    </row>
    <row r="45" spans="1:3">
      <c r="A45" s="4" t="s">
        <v>272</v>
      </c>
    </row>
    <row r="46" spans="1:3">
      <c r="A46" s="3" t="s">
        <v>232</v>
      </c>
    </row>
    <row r="47" spans="1:3">
      <c r="A47" s="4" t="s">
        <v>237</v>
      </c>
      <c r="B47" s="4" t="s">
        <v>273</v>
      </c>
      <c r="C47" s="4" t="s">
        <v>273</v>
      </c>
    </row>
    <row r="48" spans="1:3">
      <c r="A48" s="4" t="s">
        <v>274</v>
      </c>
    </row>
    <row r="49" spans="1:3">
      <c r="A49" s="3" t="s">
        <v>232</v>
      </c>
    </row>
    <row r="50" spans="1:3">
      <c r="A50" s="4" t="s">
        <v>237</v>
      </c>
      <c r="B50" s="4" t="s">
        <v>273</v>
      </c>
      <c r="C50" s="4" t="s">
        <v>273</v>
      </c>
    </row>
    <row r="51" spans="1:3">
      <c r="A51" s="4" t="s">
        <v>275</v>
      </c>
    </row>
    <row r="52" spans="1:3">
      <c r="A52" s="3" t="s">
        <v>232</v>
      </c>
    </row>
    <row r="53" spans="1:3">
      <c r="A53" s="4" t="s">
        <v>237</v>
      </c>
      <c r="B53" s="4" t="s">
        <v>254</v>
      </c>
      <c r="C53" s="4" t="s">
        <v>254</v>
      </c>
    </row>
    <row r="54" spans="1:3">
      <c r="A54" s="4" t="s">
        <v>276</v>
      </c>
    </row>
    <row r="55" spans="1:3">
      <c r="A55" s="3" t="s">
        <v>232</v>
      </c>
    </row>
    <row r="56" spans="1:3">
      <c r="A56" s="4" t="s">
        <v>237</v>
      </c>
      <c r="B56" s="4" t="s">
        <v>254</v>
      </c>
      <c r="C56" s="4" t="s">
        <v>254</v>
      </c>
    </row>
    <row r="57" spans="1:3">
      <c r="A57" s="4" t="s">
        <v>277</v>
      </c>
    </row>
    <row r="58" spans="1:3">
      <c r="A58" s="3" t="s">
        <v>232</v>
      </c>
    </row>
    <row r="59" spans="1:3">
      <c r="A59" s="4" t="s">
        <v>237</v>
      </c>
      <c r="B59" s="4" t="s">
        <v>273</v>
      </c>
      <c r="C59" s="4" t="s">
        <v>273</v>
      </c>
    </row>
    <row r="60" spans="1:3">
      <c r="A60" s="4" t="s">
        <v>278</v>
      </c>
    </row>
    <row r="61" spans="1:3">
      <c r="A61" s="3" t="s">
        <v>232</v>
      </c>
    </row>
    <row r="62" spans="1:3">
      <c r="A62" s="4" t="s">
        <v>237</v>
      </c>
      <c r="B62" s="4" t="s">
        <v>273</v>
      </c>
      <c r="C62" s="4" t="s">
        <v>273</v>
      </c>
    </row>
    <row r="63" spans="1:3">
      <c r="A63" s="4" t="s">
        <v>279</v>
      </c>
    </row>
    <row r="64" spans="1:3">
      <c r="A64" s="3" t="s">
        <v>232</v>
      </c>
    </row>
    <row r="65" spans="1:3">
      <c r="A65" s="4" t="s">
        <v>237</v>
      </c>
      <c r="B65" s="4" t="s">
        <v>273</v>
      </c>
      <c r="C65" s="4" t="s">
        <v>273</v>
      </c>
    </row>
    <row r="66" spans="1:3">
      <c r="A66" s="4" t="s">
        <v>280</v>
      </c>
    </row>
    <row r="67" spans="1:3">
      <c r="A67" s="3" t="s">
        <v>232</v>
      </c>
    </row>
    <row r="68" spans="1:3">
      <c r="A68" s="4" t="s">
        <v>237</v>
      </c>
      <c r="B68" s="4" t="s">
        <v>254</v>
      </c>
      <c r="C68" s="4" t="s">
        <v>254</v>
      </c>
    </row>
    <row r="69" spans="1:3">
      <c r="A69" s="4" t="s">
        <v>281</v>
      </c>
    </row>
    <row r="70" spans="1:3">
      <c r="A70" s="3" t="s">
        <v>232</v>
      </c>
    </row>
    <row r="71" spans="1:3">
      <c r="A71" s="4" t="s">
        <v>237</v>
      </c>
      <c r="B71" s="4" t="s">
        <v>254</v>
      </c>
      <c r="C71" s="4" t="s">
        <v>254</v>
      </c>
    </row>
    <row r="72" spans="1:3">
      <c r="A72" s="4" t="s">
        <v>282</v>
      </c>
    </row>
    <row r="73" spans="1:3">
      <c r="A73" s="3" t="s">
        <v>232</v>
      </c>
    </row>
    <row r="74" spans="1:3">
      <c r="A74" s="4" t="s">
        <v>237</v>
      </c>
      <c r="B74" s="4" t="s">
        <v>273</v>
      </c>
      <c r="C74" s="4" t="s">
        <v>273</v>
      </c>
    </row>
    <row r="75" spans="1:3">
      <c r="A75" s="4" t="s">
        <v>283</v>
      </c>
    </row>
    <row r="76" spans="1:3">
      <c r="A76" s="3" t="s">
        <v>232</v>
      </c>
    </row>
    <row r="77" spans="1:3">
      <c r="A77" s="4" t="s">
        <v>237</v>
      </c>
      <c r="B77" s="4" t="s">
        <v>254</v>
      </c>
      <c r="C77" s="4" t="s">
        <v>254</v>
      </c>
    </row>
    <row r="78" spans="1:3">
      <c r="A78" s="4" t="s">
        <v>284</v>
      </c>
    </row>
    <row r="79" spans="1:3">
      <c r="A79" s="3" t="s">
        <v>232</v>
      </c>
    </row>
    <row r="80" spans="1:3">
      <c r="A80" s="4" t="s">
        <v>237</v>
      </c>
      <c r="B80" s="4" t="s">
        <v>254</v>
      </c>
      <c r="C80" s="4" t="s">
        <v>254</v>
      </c>
    </row>
    <row r="81" spans="1:3">
      <c r="A81" s="4" t="s">
        <v>285</v>
      </c>
    </row>
    <row r="82" spans="1:3">
      <c r="A82" s="3" t="s">
        <v>232</v>
      </c>
    </row>
    <row r="83" spans="1:3">
      <c r="A83" s="4" t="s">
        <v>237</v>
      </c>
      <c r="B83" s="4" t="s">
        <v>254</v>
      </c>
      <c r="C83" s="4" t="s">
        <v>254</v>
      </c>
    </row>
    <row r="84" spans="1:3">
      <c r="A84" s="4" t="s">
        <v>286</v>
      </c>
    </row>
    <row r="85" spans="1:3">
      <c r="A85" s="3" t="s">
        <v>232</v>
      </c>
    </row>
    <row r="86" spans="1:3">
      <c r="A86" s="4" t="s">
        <v>237</v>
      </c>
      <c r="B86" s="4" t="s">
        <v>254</v>
      </c>
      <c r="C86" s="4" t="s">
        <v>254</v>
      </c>
    </row>
    <row r="87" spans="1:3">
      <c r="A87" s="4" t="s">
        <v>287</v>
      </c>
    </row>
    <row r="88" spans="1:3">
      <c r="A88" s="3" t="s">
        <v>232</v>
      </c>
    </row>
    <row r="89" spans="1:3">
      <c r="A89" s="4" t="s">
        <v>237</v>
      </c>
      <c r="B89" s="4" t="s">
        <v>254</v>
      </c>
      <c r="C89" s="4" t="s">
        <v>254</v>
      </c>
    </row>
    <row r="90" spans="1:3">
      <c r="A90" s="4" t="s">
        <v>288</v>
      </c>
    </row>
    <row r="91" spans="1:3">
      <c r="A91" s="3" t="s">
        <v>232</v>
      </c>
    </row>
    <row r="92" spans="1:3">
      <c r="A92" s="4" t="s">
        <v>237</v>
      </c>
      <c r="B92" s="4" t="s">
        <v>254</v>
      </c>
      <c r="C92" s="4" t="s">
        <v>254</v>
      </c>
    </row>
    <row r="93" spans="1:3">
      <c r="A93" s="4" t="s">
        <v>289</v>
      </c>
    </row>
    <row r="94" spans="1:3">
      <c r="A94" s="3" t="s">
        <v>232</v>
      </c>
    </row>
    <row r="95" spans="1:3">
      <c r="A95" s="4" t="s">
        <v>237</v>
      </c>
      <c r="B95" s="4" t="s">
        <v>254</v>
      </c>
      <c r="C95" s="4" t="s">
        <v>254</v>
      </c>
    </row>
    <row r="96" spans="1:3">
      <c r="A96" s="4" t="s">
        <v>290</v>
      </c>
    </row>
    <row r="97" spans="1:3">
      <c r="A97" s="3" t="s">
        <v>232</v>
      </c>
    </row>
    <row r="98" spans="1:3">
      <c r="A98" s="4" t="s">
        <v>237</v>
      </c>
      <c r="B98" s="4" t="s">
        <v>273</v>
      </c>
      <c r="C98" s="4" t="s">
        <v>273</v>
      </c>
    </row>
    <row r="99" spans="1:3">
      <c r="A99" s="4" t="s">
        <v>291</v>
      </c>
    </row>
    <row r="100" spans="1:3">
      <c r="A100" s="3" t="s">
        <v>232</v>
      </c>
    </row>
    <row r="101" spans="1:3">
      <c r="A101" s="4" t="s">
        <v>237</v>
      </c>
      <c r="B101" s="4" t="s">
        <v>254</v>
      </c>
      <c r="C101" s="4" t="s">
        <v>254</v>
      </c>
    </row>
    <row r="102" spans="1:3">
      <c r="A102" s="4" t="s">
        <v>292</v>
      </c>
    </row>
    <row r="103" spans="1:3">
      <c r="A103" s="3" t="s">
        <v>232</v>
      </c>
    </row>
    <row r="104" spans="1:3">
      <c r="A104" s="4" t="s">
        <v>237</v>
      </c>
      <c r="B104" s="4" t="s">
        <v>254</v>
      </c>
      <c r="C104" s="4" t="s">
        <v>254</v>
      </c>
    </row>
    <row r="105" spans="1:3">
      <c r="A105" s="4" t="s">
        <v>293</v>
      </c>
    </row>
    <row r="106" spans="1:3">
      <c r="A106" s="3" t="s">
        <v>232</v>
      </c>
    </row>
    <row r="107" spans="1:3">
      <c r="A107" s="4" t="s">
        <v>237</v>
      </c>
      <c r="B107" s="4" t="s">
        <v>254</v>
      </c>
      <c r="C107" s="4" t="s">
        <v>2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 customWidth="1" max="5" min="5" width="21"/>
  </cols>
  <sheetData>
    <row r="1" spans="1:5">
      <c r="A1" s="1" t="s">
        <v>294</v>
      </c>
      <c r="B1" s="2" t="s">
        <v>295</v>
      </c>
      <c r="C1" s="2" t="s">
        <v>296</v>
      </c>
      <c r="D1" s="2" t="s">
        <v>297</v>
      </c>
      <c r="E1" s="2" t="s">
        <v>298</v>
      </c>
    </row>
    <row r="2" spans="1:5">
      <c r="A2" s="3" t="s">
        <v>299</v>
      </c>
    </row>
    <row r="3" spans="1:5">
      <c r="A3" s="4" t="s">
        <v>300</v>
      </c>
      <c r="C3" s="7" t="n">
        <v>0</v>
      </c>
      <c r="D3" s="7" t="n">
        <v>29788114</v>
      </c>
    </row>
    <row r="4" spans="1:5">
      <c r="A4" s="4" t="s">
        <v>301</v>
      </c>
      <c r="C4" s="7" t="n">
        <v>320700</v>
      </c>
      <c r="D4" s="7" t="n">
        <v>0</v>
      </c>
    </row>
    <row r="5" spans="1:5">
      <c r="A5" s="4" t="s">
        <v>302</v>
      </c>
    </row>
    <row r="6" spans="1:5">
      <c r="A6" s="3" t="s">
        <v>299</v>
      </c>
    </row>
    <row r="7" spans="1:5">
      <c r="A7" s="4" t="s">
        <v>303</v>
      </c>
      <c r="B7" s="7" t="n">
        <v>16100000</v>
      </c>
    </row>
    <row r="8" spans="1:5">
      <c r="A8" s="4" t="s">
        <v>304</v>
      </c>
    </row>
    <row r="9" spans="1:5">
      <c r="A9" s="3" t="s">
        <v>299</v>
      </c>
    </row>
    <row r="10" spans="1:5">
      <c r="A10" s="4" t="s">
        <v>305</v>
      </c>
      <c r="B10" s="5" t="n">
        <v>1500000</v>
      </c>
    </row>
    <row r="11" spans="1:5">
      <c r="A11" s="4" t="s">
        <v>306</v>
      </c>
    </row>
    <row r="12" spans="1:5">
      <c r="A12" s="3" t="s">
        <v>299</v>
      </c>
    </row>
    <row r="13" spans="1:5">
      <c r="A13" s="4" t="s">
        <v>301</v>
      </c>
      <c r="B13" s="5" t="n">
        <v>9300000</v>
      </c>
    </row>
    <row r="14" spans="1:5">
      <c r="A14" s="4" t="s">
        <v>307</v>
      </c>
      <c r="B14" s="7" t="n">
        <v>3000000</v>
      </c>
    </row>
    <row r="15" spans="1:5">
      <c r="A15" s="4" t="s">
        <v>308</v>
      </c>
    </row>
    <row r="16" spans="1:5">
      <c r="A16" s="3" t="s">
        <v>309</v>
      </c>
    </row>
    <row r="17" spans="1:5">
      <c r="A17" s="4" t="s">
        <v>310</v>
      </c>
      <c r="B17" s="5" t="n">
        <v>40</v>
      </c>
    </row>
    <row r="18" spans="1:5">
      <c r="A18" s="3" t="s">
        <v>299</v>
      </c>
    </row>
    <row r="19" spans="1:5">
      <c r="A19" s="4" t="s">
        <v>311</v>
      </c>
      <c r="B19" s="7" t="n">
        <v>35000000</v>
      </c>
    </row>
    <row r="20" spans="1:5">
      <c r="A20" s="4" t="s">
        <v>312</v>
      </c>
      <c r="B20" s="5" t="n">
        <v>-3100000</v>
      </c>
    </row>
    <row r="21" spans="1:5">
      <c r="A21" s="4" t="s">
        <v>313</v>
      </c>
      <c r="B21" s="5" t="n">
        <v>-2111886</v>
      </c>
    </row>
    <row r="22" spans="1:5">
      <c r="A22" s="4" t="s">
        <v>300</v>
      </c>
      <c r="B22" s="5" t="n">
        <v>29788114</v>
      </c>
    </row>
    <row r="23" spans="1:5">
      <c r="A23" s="4" t="s">
        <v>314</v>
      </c>
      <c r="E23" s="7" t="n">
        <v>20039553</v>
      </c>
    </row>
    <row r="24" spans="1:5">
      <c r="A24" s="4" t="s">
        <v>94</v>
      </c>
      <c r="B24" s="5" t="n">
        <v>9748561</v>
      </c>
    </row>
    <row r="25" spans="1:5">
      <c r="A25" s="4" t="s">
        <v>315</v>
      </c>
      <c r="B25" s="5" t="n">
        <v>1500000</v>
      </c>
    </row>
    <row r="26" spans="1:5">
      <c r="A26" s="4" t="s">
        <v>316</v>
      </c>
      <c r="B26" s="7" t="n">
        <v>1000000</v>
      </c>
    </row>
    <row r="27" spans="1:5">
      <c r="A27" s="4" t="s">
        <v>317</v>
      </c>
      <c r="B27" s="5" t="n">
        <v>1108928</v>
      </c>
    </row>
    <row r="28" spans="1:5">
      <c r="A28" s="4" t="s">
        <v>318</v>
      </c>
      <c r="B28" s="4" t="s">
        <v>319</v>
      </c>
    </row>
    <row r="29" spans="1:5">
      <c r="A29" s="4" t="s">
        <v>320</v>
      </c>
      <c r="B29" s="7"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23</v>
      </c>
    </row>
    <row r="2" spans="1:3">
      <c r="A2" s="4" t="s">
        <v>66</v>
      </c>
      <c r="B2" s="8" t="n">
        <v>0.001</v>
      </c>
    </row>
    <row r="3" spans="1:3">
      <c r="A3" s="4" t="s">
        <v>67</v>
      </c>
      <c r="B3" s="5" t="n">
        <v>50000000</v>
      </c>
      <c r="C3" s="5" t="n">
        <v>50000000</v>
      </c>
    </row>
    <row r="4" spans="1:3">
      <c r="A4" s="4" t="s">
        <v>68</v>
      </c>
      <c r="B4" s="8" t="n">
        <v>0.001</v>
      </c>
      <c r="C4" s="8" t="n">
        <v>0.001</v>
      </c>
    </row>
    <row r="5" spans="1:3">
      <c r="A5" s="4" t="s">
        <v>69</v>
      </c>
      <c r="B5" s="5" t="n">
        <v>750000000</v>
      </c>
      <c r="C5" s="5" t="n">
        <v>750000000</v>
      </c>
    </row>
    <row r="6" spans="1:3">
      <c r="A6" s="4" t="s">
        <v>70</v>
      </c>
      <c r="B6" s="5" t="n">
        <v>32149099</v>
      </c>
      <c r="C6" s="5" t="n">
        <v>33151391</v>
      </c>
    </row>
    <row r="7" spans="1:3">
      <c r="A7" s="4" t="s">
        <v>71</v>
      </c>
      <c r="B7" s="5" t="n">
        <v>32148099</v>
      </c>
      <c r="C7" s="5" t="n">
        <v>33151391</v>
      </c>
    </row>
    <row r="8" spans="1:3">
      <c r="A8" s="4" t="s">
        <v>72</v>
      </c>
      <c r="B8" s="5" t="n">
        <v>0</v>
      </c>
      <c r="C8" s="5" t="n">
        <v>1108928</v>
      </c>
    </row>
    <row r="9" spans="1:3">
      <c r="A9" s="4" t="s">
        <v>62</v>
      </c>
    </row>
    <row r="10" spans="1:3">
      <c r="A10" s="4" t="s">
        <v>66</v>
      </c>
      <c r="B10" s="8" t="n">
        <v>0.001</v>
      </c>
      <c r="C10" s="8" t="n">
        <v>0.001</v>
      </c>
    </row>
    <row r="11" spans="1:3">
      <c r="A11" s="4" t="s">
        <v>67</v>
      </c>
      <c r="B11" s="5" t="n">
        <v>5000000</v>
      </c>
      <c r="C11" s="5" t="n">
        <v>5000000</v>
      </c>
    </row>
    <row r="12" spans="1:3">
      <c r="A12" s="4" t="s">
        <v>73</v>
      </c>
      <c r="B12" s="5" t="n">
        <v>462644</v>
      </c>
      <c r="C12" s="5" t="n">
        <v>492716</v>
      </c>
    </row>
    <row r="13" spans="1:3">
      <c r="A13" s="4" t="s">
        <v>74</v>
      </c>
      <c r="B13" s="5" t="n">
        <v>462644</v>
      </c>
      <c r="C13" s="5" t="n">
        <v>492716</v>
      </c>
    </row>
    <row r="14" spans="1:3">
      <c r="A14" s="4" t="s">
        <v>75</v>
      </c>
      <c r="B14" s="7" t="n">
        <v>689340</v>
      </c>
      <c r="C14" s="7" t="n">
        <v>734147</v>
      </c>
    </row>
    <row r="15" spans="1:3">
      <c r="A15" s="4" t="s">
        <v>58</v>
      </c>
    </row>
    <row r="16" spans="1:3">
      <c r="A16" s="4" t="s">
        <v>76</v>
      </c>
      <c r="B16" s="8" t="n">
        <v>0.001</v>
      </c>
      <c r="C16" s="8" t="n">
        <v>0.001</v>
      </c>
    </row>
    <row r="17" spans="1:3">
      <c r="A17" s="4" t="s">
        <v>77</v>
      </c>
      <c r="B17" s="5" t="n">
        <v>10000000</v>
      </c>
      <c r="C17" s="5" t="n">
        <v>10000000</v>
      </c>
    </row>
    <row r="18" spans="1:3">
      <c r="A18" s="4" t="s">
        <v>78</v>
      </c>
      <c r="B18" s="5" t="n">
        <v>3327028</v>
      </c>
      <c r="C18" s="5" t="n">
        <v>3229409</v>
      </c>
    </row>
    <row r="19" spans="1:3">
      <c r="A19" s="4" t="s">
        <v>79</v>
      </c>
      <c r="B19" s="5" t="n">
        <v>3327028</v>
      </c>
      <c r="C19" s="5" t="n">
        <v>3229409</v>
      </c>
    </row>
    <row r="20" spans="1:3">
      <c r="A20" s="4" t="s">
        <v>80</v>
      </c>
      <c r="B20" s="7" t="n">
        <v>10313787</v>
      </c>
      <c r="C20" s="7" t="n">
        <v>10011168</v>
      </c>
    </row>
    <row r="21" spans="1:3">
      <c r="A21" s="4" t="s">
        <v>61</v>
      </c>
    </row>
    <row r="22" spans="1:3">
      <c r="A22" s="4" t="s">
        <v>76</v>
      </c>
      <c r="B22" s="8" t="n">
        <v>0.001</v>
      </c>
      <c r="C22" s="8" t="n">
        <v>0.001</v>
      </c>
    </row>
    <row r="23" spans="1:3">
      <c r="A23" s="4" t="s">
        <v>77</v>
      </c>
      <c r="B23" s="5" t="n">
        <v>17000000</v>
      </c>
      <c r="C23" s="5" t="n">
        <v>17000000</v>
      </c>
    </row>
    <row r="24" spans="1:3">
      <c r="A24" s="4" t="s">
        <v>78</v>
      </c>
      <c r="B24" s="5" t="n">
        <v>12579522</v>
      </c>
      <c r="C24" s="5" t="n">
        <v>12282638</v>
      </c>
    </row>
    <row r="25" spans="1:3">
      <c r="A25" s="4" t="s">
        <v>79</v>
      </c>
      <c r="B25" s="5" t="n">
        <v>12579522</v>
      </c>
      <c r="C25" s="5" t="n">
        <v>12282638</v>
      </c>
    </row>
    <row r="26" spans="1:3">
      <c r="A26" s="4" t="s">
        <v>80</v>
      </c>
      <c r="B26" s="7" t="n">
        <v>19624054</v>
      </c>
      <c r="C26" s="7" t="n">
        <v>19160915</v>
      </c>
    </row>
    <row r="27" spans="1:3">
      <c r="A27" s="4" t="s">
        <v>64</v>
      </c>
    </row>
    <row r="28" spans="1:3">
      <c r="A28" s="4" t="s">
        <v>66</v>
      </c>
      <c r="B28" s="8" t="n">
        <v>0.001</v>
      </c>
      <c r="C28" s="8" t="n">
        <v>0.001</v>
      </c>
    </row>
    <row r="29" spans="1:3">
      <c r="A29" s="4" t="s">
        <v>67</v>
      </c>
      <c r="B29" s="5" t="n">
        <v>44000</v>
      </c>
      <c r="C29" s="5" t="n">
        <v>44000</v>
      </c>
    </row>
    <row r="30" spans="1:3">
      <c r="A30" s="4" t="s">
        <v>73</v>
      </c>
      <c r="B30" s="5" t="n">
        <v>31568</v>
      </c>
      <c r="C30" s="5" t="n">
        <v>31568</v>
      </c>
    </row>
    <row r="31" spans="1:3">
      <c r="A31" s="4" t="s">
        <v>74</v>
      </c>
      <c r="B31" s="5" t="n">
        <v>31568</v>
      </c>
      <c r="C31" s="5" t="n">
        <v>31568</v>
      </c>
    </row>
    <row r="32" spans="1:3">
      <c r="A32" s="4" t="s">
        <v>75</v>
      </c>
      <c r="B32" s="7" t="n">
        <v>3156800</v>
      </c>
      <c r="C32" s="7" t="n">
        <v>3156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1</v>
      </c>
      <c r="B1" s="2" t="s">
        <v>2</v>
      </c>
      <c r="C1" s="2" t="s">
        <v>23</v>
      </c>
    </row>
    <row r="2" spans="1:3">
      <c r="A2" s="3" t="s">
        <v>322</v>
      </c>
    </row>
    <row r="3" spans="1:3">
      <c r="A3" s="4" t="s">
        <v>323</v>
      </c>
      <c r="B3" s="7" t="n">
        <v>8658147</v>
      </c>
      <c r="C3" s="7" t="n">
        <v>12598493</v>
      </c>
    </row>
    <row r="4" spans="1:3">
      <c r="A4" s="4" t="s">
        <v>324</v>
      </c>
      <c r="B4" s="5" t="n">
        <v>-1640274</v>
      </c>
      <c r="C4" s="5" t="n">
        <v>-1646274</v>
      </c>
    </row>
    <row r="5" spans="1:3">
      <c r="A5" s="4" t="s">
        <v>325</v>
      </c>
      <c r="B5" s="7" t="n">
        <v>7017873</v>
      </c>
      <c r="C5" s="7" t="n">
        <v>109522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0"/>
    <col customWidth="1" max="7" min="7" width="21"/>
    <col customWidth="1" max="8" min="8" width="21"/>
    <col customWidth="1" max="9" min="9" width="21"/>
    <col customWidth="1" max="10" min="10" width="18"/>
  </cols>
  <sheetData>
    <row r="1" spans="1:10">
      <c r="A1" s="1" t="s">
        <v>326</v>
      </c>
      <c r="B1" s="2" t="s">
        <v>327</v>
      </c>
      <c r="C1" s="2" t="s">
        <v>328</v>
      </c>
      <c r="D1" s="2" t="s">
        <v>329</v>
      </c>
      <c r="E1" s="2" t="s">
        <v>330</v>
      </c>
      <c r="F1" s="2" t="s">
        <v>331</v>
      </c>
      <c r="G1" s="2" t="s">
        <v>296</v>
      </c>
      <c r="H1" s="2" t="s">
        <v>332</v>
      </c>
      <c r="I1" s="2" t="s">
        <v>333</v>
      </c>
      <c r="J1" s="2" t="s">
        <v>334</v>
      </c>
    </row>
    <row r="2" spans="1:10">
      <c r="A2" s="3" t="s">
        <v>335</v>
      </c>
    </row>
    <row r="3" spans="1:10">
      <c r="A3" s="4" t="s">
        <v>336</v>
      </c>
      <c r="G3" s="7" t="n">
        <v>14700591</v>
      </c>
      <c r="H3" s="7" t="n">
        <v>14600763</v>
      </c>
    </row>
    <row r="4" spans="1:10">
      <c r="A4" s="4" t="s">
        <v>337</v>
      </c>
    </row>
    <row r="5" spans="1:10">
      <c r="A5" s="3" t="s">
        <v>335</v>
      </c>
    </row>
    <row r="6" spans="1:10">
      <c r="A6" s="4" t="s">
        <v>303</v>
      </c>
      <c r="B6" s="7" t="n">
        <v>11282537</v>
      </c>
    </row>
    <row r="7" spans="1:10">
      <c r="A7" s="4" t="s">
        <v>338</v>
      </c>
    </row>
    <row r="8" spans="1:10">
      <c r="A8" s="3" t="s">
        <v>335</v>
      </c>
    </row>
    <row r="9" spans="1:10">
      <c r="A9" s="4" t="s">
        <v>339</v>
      </c>
      <c r="C9" s="4" t="s">
        <v>340</v>
      </c>
    </row>
    <row r="10" spans="1:10">
      <c r="A10" s="4" t="s">
        <v>341</v>
      </c>
    </row>
    <row r="11" spans="1:10">
      <c r="A11" s="3" t="s">
        <v>335</v>
      </c>
    </row>
    <row r="12" spans="1:10">
      <c r="A12" s="4" t="s">
        <v>303</v>
      </c>
      <c r="D12" s="7" t="n">
        <v>16100000</v>
      </c>
    </row>
    <row r="13" spans="1:10">
      <c r="A13" s="4" t="s">
        <v>342</v>
      </c>
    </row>
    <row r="14" spans="1:10">
      <c r="A14" s="3" t="s">
        <v>335</v>
      </c>
    </row>
    <row r="15" spans="1:10">
      <c r="A15" s="4" t="s">
        <v>343</v>
      </c>
      <c r="F15" s="7" t="n">
        <v>40000000</v>
      </c>
    </row>
    <row r="16" spans="1:10">
      <c r="A16" s="4" t="s">
        <v>344</v>
      </c>
    </row>
    <row r="17" spans="1:10">
      <c r="A17" s="3" t="s">
        <v>335</v>
      </c>
    </row>
    <row r="18" spans="1:10">
      <c r="A18" s="4" t="s">
        <v>345</v>
      </c>
      <c r="C18" s="7" t="n">
        <v>800000</v>
      </c>
    </row>
    <row r="19" spans="1:10">
      <c r="A19" s="4" t="s">
        <v>303</v>
      </c>
      <c r="C19" s="5" t="n">
        <v>16000000</v>
      </c>
    </row>
    <row r="20" spans="1:10">
      <c r="A20" s="4" t="s">
        <v>346</v>
      </c>
      <c r="C20" s="7" t="n">
        <v>500000</v>
      </c>
    </row>
    <row r="21" spans="1:10">
      <c r="A21" s="4" t="s">
        <v>347</v>
      </c>
      <c r="C21" s="4" t="s">
        <v>348</v>
      </c>
    </row>
    <row r="22" spans="1:10">
      <c r="A22" s="4" t="s">
        <v>349</v>
      </c>
      <c r="C22" s="7" t="n">
        <v>2000000</v>
      </c>
    </row>
    <row r="23" spans="1:10">
      <c r="A23" s="4" t="s">
        <v>350</v>
      </c>
    </row>
    <row r="24" spans="1:10">
      <c r="A24" s="3" t="s">
        <v>335</v>
      </c>
    </row>
    <row r="25" spans="1:10">
      <c r="A25" s="4" t="s">
        <v>351</v>
      </c>
      <c r="I25" s="7" t="n">
        <v>100000</v>
      </c>
    </row>
    <row r="26" spans="1:10">
      <c r="A26" s="4" t="s">
        <v>352</v>
      </c>
    </row>
    <row r="27" spans="1:10">
      <c r="A27" s="3" t="s">
        <v>335</v>
      </c>
    </row>
    <row r="28" spans="1:10">
      <c r="A28" s="4" t="s">
        <v>353</v>
      </c>
      <c r="G28" s="4" t="s">
        <v>354</v>
      </c>
    </row>
    <row r="29" spans="1:10">
      <c r="A29" s="4" t="s">
        <v>355</v>
      </c>
    </row>
    <row r="30" spans="1:10">
      <c r="A30" s="3" t="s">
        <v>335</v>
      </c>
    </row>
    <row r="31" spans="1:10">
      <c r="A31" s="4" t="s">
        <v>356</v>
      </c>
      <c r="J31" s="5" t="n">
        <v>2</v>
      </c>
    </row>
    <row r="32" spans="1:10">
      <c r="A32" s="4" t="s">
        <v>357</v>
      </c>
    </row>
    <row r="33" spans="1:10">
      <c r="A33" s="3" t="s">
        <v>335</v>
      </c>
    </row>
    <row r="34" spans="1:10">
      <c r="A34" s="4" t="s">
        <v>358</v>
      </c>
      <c r="F34" s="4" t="s">
        <v>359</v>
      </c>
    </row>
    <row r="35" spans="1:10">
      <c r="A35" s="4" t="s">
        <v>360</v>
      </c>
    </row>
    <row r="36" spans="1:10">
      <c r="A36" s="3" t="s">
        <v>335</v>
      </c>
    </row>
    <row r="37" spans="1:10">
      <c r="A37" s="4" t="s">
        <v>361</v>
      </c>
      <c r="F37" s="4" t="s">
        <v>248</v>
      </c>
    </row>
    <row r="38" spans="1:10">
      <c r="A38" s="4" t="s">
        <v>362</v>
      </c>
    </row>
    <row r="39" spans="1:10">
      <c r="A39" s="3" t="s">
        <v>335</v>
      </c>
    </row>
    <row r="40" spans="1:10">
      <c r="A40" s="4" t="s">
        <v>363</v>
      </c>
      <c r="F40" s="4" t="s">
        <v>364</v>
      </c>
    </row>
    <row r="41" spans="1:10">
      <c r="A41" s="4" t="s">
        <v>365</v>
      </c>
    </row>
    <row r="42" spans="1:10">
      <c r="A42" s="3" t="s">
        <v>335</v>
      </c>
    </row>
    <row r="43" spans="1:10">
      <c r="A43" s="4" t="s">
        <v>361</v>
      </c>
      <c r="F43" s="4" t="s">
        <v>366</v>
      </c>
    </row>
    <row r="44" spans="1:10">
      <c r="A44" s="4" t="s">
        <v>367</v>
      </c>
    </row>
    <row r="45" spans="1:10">
      <c r="A45" s="3" t="s">
        <v>335</v>
      </c>
    </row>
    <row r="46" spans="1:10">
      <c r="A46" s="4" t="s">
        <v>368</v>
      </c>
      <c r="E46" s="7" t="n">
        <v>7000000</v>
      </c>
    </row>
    <row r="47" spans="1:10">
      <c r="A47" s="4" t="s">
        <v>369</v>
      </c>
      <c r="E47" s="4" t="s">
        <v>370</v>
      </c>
    </row>
    <row r="48" spans="1:10">
      <c r="A48" s="4" t="s">
        <v>371</v>
      </c>
      <c r="E48" s="7" t="n">
        <v>3000000</v>
      </c>
    </row>
    <row r="49" spans="1:10">
      <c r="A49" s="4" t="s">
        <v>372</v>
      </c>
    </row>
    <row r="50" spans="1:10">
      <c r="A50" s="3" t="s">
        <v>335</v>
      </c>
    </row>
    <row r="51" spans="1:10">
      <c r="A51" s="4" t="s">
        <v>343</v>
      </c>
      <c r="G51" s="7" t="n">
        <v>10000000</v>
      </c>
    </row>
    <row r="52" spans="1:10">
      <c r="A52" s="4" t="s">
        <v>336</v>
      </c>
      <c r="G52" s="5" t="n">
        <v>907295</v>
      </c>
      <c r="H52" s="5" t="n">
        <v>0</v>
      </c>
    </row>
    <row r="53" spans="1:10">
      <c r="A53" s="4" t="s">
        <v>373</v>
      </c>
    </row>
    <row r="54" spans="1:10">
      <c r="A54" s="3" t="s">
        <v>335</v>
      </c>
    </row>
    <row r="55" spans="1:10">
      <c r="A55" s="4" t="s">
        <v>343</v>
      </c>
      <c r="G55" s="5" t="n">
        <v>20000000</v>
      </c>
    </row>
    <row r="56" spans="1:10">
      <c r="A56" s="4" t="s">
        <v>336</v>
      </c>
      <c r="G56" s="5" t="n">
        <v>11925000</v>
      </c>
      <c r="H56" s="5" t="n">
        <v>0</v>
      </c>
    </row>
    <row r="57" spans="1:10">
      <c r="A57" s="4" t="s">
        <v>374</v>
      </c>
    </row>
    <row r="58" spans="1:10">
      <c r="A58" s="3" t="s">
        <v>335</v>
      </c>
    </row>
    <row r="59" spans="1:10">
      <c r="A59" s="4" t="s">
        <v>343</v>
      </c>
      <c r="G59" s="5" t="n">
        <v>8900000</v>
      </c>
    </row>
    <row r="60" spans="1:10">
      <c r="A60" s="4" t="s">
        <v>336</v>
      </c>
      <c r="G60" s="5" t="n">
        <v>0</v>
      </c>
      <c r="H60" s="5" t="n">
        <v>4000000</v>
      </c>
    </row>
    <row r="61" spans="1:10">
      <c r="A61" s="4" t="s">
        <v>375</v>
      </c>
    </row>
    <row r="62" spans="1:10">
      <c r="A62" s="3" t="s">
        <v>335</v>
      </c>
    </row>
    <row r="63" spans="1:10">
      <c r="A63" s="4" t="s">
        <v>376</v>
      </c>
      <c r="C63" s="5" t="n">
        <v>8900000</v>
      </c>
    </row>
    <row r="64" spans="1:10">
      <c r="A64" s="4" t="s">
        <v>377</v>
      </c>
      <c r="C64" s="5" t="n">
        <v>6400000</v>
      </c>
    </row>
    <row r="65" spans="1:10">
      <c r="A65" s="4" t="s">
        <v>378</v>
      </c>
      <c r="C65" s="7" t="n">
        <v>2500000</v>
      </c>
    </row>
    <row r="66" spans="1:10">
      <c r="A66" s="4" t="s">
        <v>379</v>
      </c>
    </row>
    <row r="67" spans="1:10">
      <c r="A67" s="3" t="s">
        <v>335</v>
      </c>
    </row>
    <row r="68" spans="1:10">
      <c r="A68" s="4" t="s">
        <v>343</v>
      </c>
      <c r="G68" s="5" t="n">
        <v>2045500</v>
      </c>
    </row>
    <row r="69" spans="1:10">
      <c r="A69" s="4" t="s">
        <v>336</v>
      </c>
      <c r="G69" s="5" t="n">
        <v>1358540</v>
      </c>
      <c r="H69" s="5" t="n">
        <v>1531506</v>
      </c>
    </row>
    <row r="70" spans="1:10">
      <c r="A70" s="4" t="s">
        <v>380</v>
      </c>
    </row>
    <row r="71" spans="1:10">
      <c r="A71" s="3" t="s">
        <v>335</v>
      </c>
    </row>
    <row r="72" spans="1:10">
      <c r="A72" s="4" t="s">
        <v>343</v>
      </c>
      <c r="G72" s="5" t="n">
        <v>2902428</v>
      </c>
    </row>
    <row r="73" spans="1:10">
      <c r="A73" s="4" t="s">
        <v>336</v>
      </c>
      <c r="G73" s="7" t="n">
        <v>425710</v>
      </c>
      <c r="H73" s="5" t="n">
        <v>1060065</v>
      </c>
    </row>
    <row r="74" spans="1:10">
      <c r="A74" s="4" t="s">
        <v>381</v>
      </c>
    </row>
    <row r="75" spans="1:10">
      <c r="A75" s="3" t="s">
        <v>335</v>
      </c>
    </row>
    <row r="76" spans="1:10">
      <c r="A76" s="4" t="s">
        <v>358</v>
      </c>
      <c r="G76" s="4" t="s">
        <v>382</v>
      </c>
    </row>
    <row r="77" spans="1:10">
      <c r="A77" s="4" t="s">
        <v>383</v>
      </c>
    </row>
    <row r="78" spans="1:10">
      <c r="A78" s="3" t="s">
        <v>335</v>
      </c>
    </row>
    <row r="79" spans="1:10">
      <c r="A79" s="4" t="s">
        <v>358</v>
      </c>
      <c r="G79" s="4" t="s">
        <v>258</v>
      </c>
    </row>
    <row r="80" spans="1:10">
      <c r="A80" s="4" t="s">
        <v>384</v>
      </c>
    </row>
    <row r="81" spans="1:10">
      <c r="A81" s="3" t="s">
        <v>335</v>
      </c>
    </row>
    <row r="82" spans="1:10">
      <c r="A82" s="4" t="s">
        <v>343</v>
      </c>
      <c r="G82" s="7" t="n">
        <v>3154860</v>
      </c>
    </row>
    <row r="83" spans="1:10">
      <c r="A83" s="4" t="s">
        <v>336</v>
      </c>
      <c r="G83" s="7" t="n">
        <v>84046</v>
      </c>
      <c r="H83" s="7" t="n">
        <v>133153</v>
      </c>
    </row>
    <row r="84" spans="1:10">
      <c r="A84" s="4" t="s">
        <v>385</v>
      </c>
    </row>
    <row r="85" spans="1:10">
      <c r="A85" s="3" t="s">
        <v>335</v>
      </c>
    </row>
    <row r="86" spans="1:10">
      <c r="A86" s="4" t="s">
        <v>358</v>
      </c>
      <c r="C86" s="4" t="s">
        <v>238</v>
      </c>
    </row>
    <row r="87" spans="1:10">
      <c r="A87" s="4" t="s">
        <v>343</v>
      </c>
      <c r="C87" s="7" t="n">
        <v>5150000</v>
      </c>
    </row>
    <row r="88" spans="1:10">
      <c r="A88" s="4" t="s">
        <v>386</v>
      </c>
      <c r="C88" s="4" t="s">
        <v>239</v>
      </c>
    </row>
    <row r="89" spans="1:10">
      <c r="A89" s="4" t="s">
        <v>387</v>
      </c>
      <c r="C89" s="5" t="n">
        <v>3</v>
      </c>
    </row>
    <row r="90" spans="1:10">
      <c r="A90" s="4" t="s">
        <v>388</v>
      </c>
      <c r="C90" s="4" t="s">
        <v>389</v>
      </c>
    </row>
    <row r="91" spans="1:10">
      <c r="A91" s="4" t="s">
        <v>390</v>
      </c>
      <c r="C91" s="4" t="s">
        <v>391</v>
      </c>
    </row>
    <row r="92" spans="1:10">
      <c r="A92" s="4" t="s">
        <v>392</v>
      </c>
      <c r="C92" s="7" t="n">
        <v>150000</v>
      </c>
    </row>
    <row r="93" spans="1:10">
      <c r="A93" s="4" t="s">
        <v>393</v>
      </c>
    </row>
    <row r="94" spans="1:10">
      <c r="A94" s="3" t="s">
        <v>335</v>
      </c>
    </row>
    <row r="95" spans="1:10">
      <c r="A95" s="4" t="s">
        <v>394</v>
      </c>
      <c r="E95" s="4" t="s">
        <v>395</v>
      </c>
    </row>
    <row r="96" spans="1:10">
      <c r="A96" s="4" t="s">
        <v>396</v>
      </c>
    </row>
    <row r="97" spans="1:10">
      <c r="A97" s="3" t="s">
        <v>335</v>
      </c>
    </row>
    <row r="98" spans="1:10">
      <c r="A98" s="4" t="s">
        <v>376</v>
      </c>
      <c r="B98" s="7" t="n">
        <v>20000000</v>
      </c>
    </row>
    <row r="99" spans="1:10">
      <c r="A99" s="4" t="s">
        <v>397</v>
      </c>
      <c r="B99" s="4" t="s">
        <v>395</v>
      </c>
    </row>
    <row r="100" spans="1:10">
      <c r="A100" s="4" t="s">
        <v>398</v>
      </c>
      <c r="G100" s="4" t="s">
        <v>399</v>
      </c>
    </row>
    <row r="101" spans="1:10">
      <c r="A101" s="4" t="s">
        <v>400</v>
      </c>
      <c r="G101" s="7" t="n">
        <v>4173051</v>
      </c>
    </row>
    <row r="102" spans="1:10">
      <c r="A102" s="4" t="s">
        <v>401</v>
      </c>
      <c r="G102" s="4" t="s">
        <v>402</v>
      </c>
    </row>
    <row r="103" spans="1:10">
      <c r="A103" s="4" t="s">
        <v>345</v>
      </c>
      <c r="G103" s="7" t="n">
        <v>75000</v>
      </c>
    </row>
    <row r="104" spans="1:10">
      <c r="A104" s="4" t="s">
        <v>403</v>
      </c>
      <c r="G104" s="5" t="n">
        <v>3000000</v>
      </c>
    </row>
    <row r="105" spans="1:10">
      <c r="A105" s="4" t="s">
        <v>404</v>
      </c>
      <c r="G105" s="5" t="n">
        <v>2500000</v>
      </c>
    </row>
    <row r="106" spans="1:10">
      <c r="A106" s="4" t="s">
        <v>405</v>
      </c>
      <c r="G106" s="5" t="n">
        <v>500000</v>
      </c>
    </row>
    <row r="107" spans="1:10">
      <c r="A107" s="4" t="s">
        <v>406</v>
      </c>
      <c r="G107" s="7" t="n">
        <v>500000</v>
      </c>
    </row>
    <row r="108" spans="1:10">
      <c r="A108" s="4" t="s">
        <v>407</v>
      </c>
      <c r="G108" s="4" t="s">
        <v>239</v>
      </c>
    </row>
    <row r="109" spans="1:10">
      <c r="A109" s="4" t="s">
        <v>408</v>
      </c>
      <c r="G109" s="4" t="s">
        <v>409</v>
      </c>
    </row>
    <row r="110" spans="1:10">
      <c r="A110" s="4" t="s">
        <v>410</v>
      </c>
      <c r="G110" s="4" t="s">
        <v>399</v>
      </c>
    </row>
    <row r="111" spans="1:10">
      <c r="A111" s="4" t="s">
        <v>411</v>
      </c>
    </row>
    <row r="112" spans="1:10">
      <c r="A112" s="3" t="s">
        <v>335</v>
      </c>
    </row>
    <row r="113" spans="1:10">
      <c r="A113" s="4" t="s">
        <v>400</v>
      </c>
      <c r="G113" s="7" t="n">
        <v>2500000</v>
      </c>
    </row>
    <row r="114" spans="1:10">
      <c r="A114" s="4" t="s">
        <v>412</v>
      </c>
    </row>
    <row r="115" spans="1:10">
      <c r="A115" s="3" t="s">
        <v>335</v>
      </c>
    </row>
    <row r="116" spans="1:10">
      <c r="A116" s="4" t="s">
        <v>400</v>
      </c>
      <c r="G116" s="5" t="n">
        <v>2500000</v>
      </c>
    </row>
    <row r="117" spans="1:10">
      <c r="A117" s="4" t="s">
        <v>413</v>
      </c>
      <c r="G117" s="5" t="n">
        <v>100000</v>
      </c>
    </row>
    <row r="118" spans="1:10">
      <c r="A118" s="4" t="s">
        <v>414</v>
      </c>
    </row>
    <row r="119" spans="1:10">
      <c r="A119" s="3" t="s">
        <v>335</v>
      </c>
    </row>
    <row r="120" spans="1:10">
      <c r="A120" s="4" t="s">
        <v>376</v>
      </c>
      <c r="B120" s="7" t="n">
        <v>10000000</v>
      </c>
    </row>
    <row r="121" spans="1:10">
      <c r="A121" s="4" t="s">
        <v>403</v>
      </c>
      <c r="G121" s="5" t="n">
        <v>3000000</v>
      </c>
    </row>
    <row r="122" spans="1:10">
      <c r="A122" s="4" t="s">
        <v>404</v>
      </c>
      <c r="G122" s="7" t="n">
        <v>2500000</v>
      </c>
    </row>
    <row r="123" spans="1:10">
      <c r="A123" s="4" t="s">
        <v>415</v>
      </c>
    </row>
    <row r="124" spans="1:10">
      <c r="A124" s="3" t="s">
        <v>335</v>
      </c>
    </row>
    <row r="125" spans="1:10">
      <c r="A125" s="4" t="s">
        <v>358</v>
      </c>
      <c r="G125" s="4" t="s">
        <v>416</v>
      </c>
    </row>
    <row r="126" spans="1:10">
      <c r="A126" s="4" t="s">
        <v>401</v>
      </c>
      <c r="G126" s="4" t="s">
        <v>402</v>
      </c>
    </row>
    <row r="127" spans="1:10">
      <c r="A127" s="4" t="s">
        <v>361</v>
      </c>
      <c r="G127" s="4" t="s">
        <v>417</v>
      </c>
    </row>
    <row r="128" spans="1:10">
      <c r="A128" s="4" t="s">
        <v>418</v>
      </c>
    </row>
    <row r="129" spans="1:10">
      <c r="A129" s="3" t="s">
        <v>335</v>
      </c>
    </row>
    <row r="130" spans="1:10">
      <c r="A130" s="4" t="s">
        <v>358</v>
      </c>
      <c r="G130" s="4" t="s">
        <v>366</v>
      </c>
    </row>
    <row r="131" spans="1:10">
      <c r="A131" s="4" t="s">
        <v>419</v>
      </c>
    </row>
    <row r="132" spans="1:10">
      <c r="A132" s="3" t="s">
        <v>335</v>
      </c>
    </row>
    <row r="133" spans="1:10">
      <c r="A133" s="4" t="s">
        <v>361</v>
      </c>
      <c r="G133" s="4" t="s">
        <v>248</v>
      </c>
    </row>
    <row r="134" spans="1:10">
      <c r="A134" s="4" t="s">
        <v>420</v>
      </c>
    </row>
    <row r="135" spans="1:10">
      <c r="A135" s="3" t="s">
        <v>335</v>
      </c>
    </row>
    <row r="136" spans="1:10">
      <c r="A136" s="4" t="s">
        <v>358</v>
      </c>
      <c r="G136" s="4" t="s">
        <v>421</v>
      </c>
    </row>
    <row r="137" spans="1:10">
      <c r="A137" s="4" t="s">
        <v>422</v>
      </c>
    </row>
    <row r="138" spans="1:10">
      <c r="A138" s="3" t="s">
        <v>335</v>
      </c>
    </row>
    <row r="139" spans="1:10">
      <c r="A139" s="4" t="s">
        <v>358</v>
      </c>
      <c r="G139" s="4" t="s">
        <v>250</v>
      </c>
    </row>
    <row r="140" spans="1:10">
      <c r="A140" s="4" t="s">
        <v>423</v>
      </c>
    </row>
    <row r="141" spans="1:10">
      <c r="A141" s="3" t="s">
        <v>335</v>
      </c>
    </row>
    <row r="142" spans="1:10">
      <c r="A142" s="4" t="s">
        <v>424</v>
      </c>
      <c r="G142" s="5" t="n">
        <v>1</v>
      </c>
    </row>
    <row r="143" spans="1:10">
      <c r="A143" s="4" t="s">
        <v>425</v>
      </c>
    </row>
    <row r="144" spans="1:10">
      <c r="A144" s="3" t="s">
        <v>335</v>
      </c>
    </row>
    <row r="145" spans="1:10">
      <c r="A145" s="4" t="s">
        <v>426</v>
      </c>
      <c r="G145" s="4" t="s">
        <v>370</v>
      </c>
    </row>
    <row r="146" spans="1:10">
      <c r="A146" s="4" t="s">
        <v>427</v>
      </c>
    </row>
    <row r="147" spans="1:10">
      <c r="A147" s="3" t="s">
        <v>335</v>
      </c>
    </row>
    <row r="148" spans="1:10">
      <c r="A148" s="4" t="s">
        <v>358</v>
      </c>
      <c r="G148" s="4" t="s">
        <v>270</v>
      </c>
    </row>
    <row r="149" spans="1:10">
      <c r="A149" s="4" t="s">
        <v>428</v>
      </c>
    </row>
    <row r="150" spans="1:10">
      <c r="A150" s="3" t="s">
        <v>335</v>
      </c>
    </row>
    <row r="151" spans="1:10">
      <c r="A151" s="4" t="s">
        <v>424</v>
      </c>
      <c r="G151" s="10" t="n">
        <v>1.45</v>
      </c>
    </row>
    <row r="152" spans="1:10">
      <c r="A152" s="4" t="s">
        <v>429</v>
      </c>
    </row>
    <row r="153" spans="1:10">
      <c r="A153" s="3" t="s">
        <v>335</v>
      </c>
    </row>
    <row r="154" spans="1:10">
      <c r="A154" s="4" t="s">
        <v>424</v>
      </c>
      <c r="G154" s="5" t="n">
        <v>1</v>
      </c>
    </row>
    <row r="155" spans="1:10">
      <c r="A155" s="4" t="s">
        <v>430</v>
      </c>
    </row>
    <row r="156" spans="1:10">
      <c r="A156" s="3" t="s">
        <v>335</v>
      </c>
    </row>
    <row r="157" spans="1:10">
      <c r="A157" s="4" t="s">
        <v>426</v>
      </c>
      <c r="G157" s="4" t="s">
        <v>431</v>
      </c>
    </row>
    <row r="158" spans="1:10">
      <c r="A158" s="4" t="s">
        <v>432</v>
      </c>
      <c r="G158" s="7" t="n">
        <v>4000000</v>
      </c>
    </row>
    <row r="159" spans="1:10">
      <c r="A159" s="4" t="s">
        <v>433</v>
      </c>
      <c r="G159" s="4" t="s">
        <v>370</v>
      </c>
    </row>
    <row r="160" spans="1:10">
      <c r="A160" s="4" t="s">
        <v>434</v>
      </c>
    </row>
    <row r="161" spans="1:10">
      <c r="A161" s="3" t="s">
        <v>335</v>
      </c>
    </row>
    <row r="162" spans="1:10">
      <c r="A162" s="4" t="s">
        <v>358</v>
      </c>
      <c r="G162" s="4" t="s">
        <v>435</v>
      </c>
    </row>
    <row r="163" spans="1:10">
      <c r="A163" s="4" t="s">
        <v>436</v>
      </c>
    </row>
    <row r="164" spans="1:10">
      <c r="A164" s="3" t="s">
        <v>335</v>
      </c>
    </row>
    <row r="165" spans="1:10">
      <c r="A165" s="4" t="s">
        <v>424</v>
      </c>
      <c r="G165" s="10" t="n">
        <v>1.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7</v>
      </c>
      <c r="B1" s="2" t="s">
        <v>2</v>
      </c>
      <c r="C1" s="2" t="s">
        <v>23</v>
      </c>
    </row>
    <row r="2" spans="1:3">
      <c r="A2" s="3" t="s">
        <v>438</v>
      </c>
    </row>
    <row r="3" spans="1:3">
      <c r="A3" s="4" t="s">
        <v>336</v>
      </c>
      <c r="B3" s="7" t="n">
        <v>14700591</v>
      </c>
      <c r="C3" s="7" t="n">
        <v>14600763</v>
      </c>
    </row>
    <row r="4" spans="1:3">
      <c r="A4" s="4" t="s">
        <v>439</v>
      </c>
      <c r="B4" s="5" t="n">
        <v>-1580120</v>
      </c>
      <c r="C4" s="5" t="n">
        <v>-244178</v>
      </c>
    </row>
    <row r="5" spans="1:3">
      <c r="A5" s="4" t="s">
        <v>440</v>
      </c>
      <c r="B5" s="5" t="n">
        <v>13120471</v>
      </c>
      <c r="C5" s="5" t="n">
        <v>14356585</v>
      </c>
    </row>
    <row r="6" spans="1:3">
      <c r="A6" s="4" t="s">
        <v>441</v>
      </c>
    </row>
    <row r="7" spans="1:3">
      <c r="A7" s="3" t="s">
        <v>335</v>
      </c>
    </row>
    <row r="8" spans="1:3">
      <c r="A8" s="4" t="s">
        <v>442</v>
      </c>
      <c r="B8" s="5" t="n">
        <v>20000000</v>
      </c>
    </row>
    <row r="9" spans="1:3">
      <c r="A9" s="3" t="s">
        <v>438</v>
      </c>
    </row>
    <row r="10" spans="1:3">
      <c r="A10" s="4" t="s">
        <v>336</v>
      </c>
      <c r="B10" s="5" t="n">
        <v>11925000</v>
      </c>
      <c r="C10" s="5" t="n">
        <v>0</v>
      </c>
    </row>
    <row r="11" spans="1:3">
      <c r="A11" s="4" t="s">
        <v>443</v>
      </c>
    </row>
    <row r="12" spans="1:3">
      <c r="A12" s="3" t="s">
        <v>335</v>
      </c>
    </row>
    <row r="13" spans="1:3">
      <c r="A13" s="4" t="s">
        <v>442</v>
      </c>
      <c r="B13" s="5" t="n">
        <v>8900000</v>
      </c>
    </row>
    <row r="14" spans="1:3">
      <c r="A14" s="3" t="s">
        <v>438</v>
      </c>
    </row>
    <row r="15" spans="1:3">
      <c r="A15" s="4" t="s">
        <v>336</v>
      </c>
      <c r="B15" s="5" t="n">
        <v>0</v>
      </c>
      <c r="C15" s="5" t="n">
        <v>4000000</v>
      </c>
    </row>
    <row r="16" spans="1:3">
      <c r="A16" s="4" t="s">
        <v>444</v>
      </c>
    </row>
    <row r="17" spans="1:3">
      <c r="A17" s="3" t="s">
        <v>335</v>
      </c>
    </row>
    <row r="18" spans="1:3">
      <c r="A18" s="4" t="s">
        <v>442</v>
      </c>
      <c r="B18" s="5" t="n">
        <v>5150000</v>
      </c>
    </row>
    <row r="19" spans="1:3">
      <c r="A19" s="3" t="s">
        <v>438</v>
      </c>
    </row>
    <row r="20" spans="1:3">
      <c r="A20" s="4" t="s">
        <v>336</v>
      </c>
      <c r="B20" s="5" t="n">
        <v>0</v>
      </c>
      <c r="C20" s="5" t="n">
        <v>5150000</v>
      </c>
    </row>
    <row r="21" spans="1:3">
      <c r="A21" s="4" t="s">
        <v>445</v>
      </c>
    </row>
    <row r="22" spans="1:3">
      <c r="A22" s="3" t="s">
        <v>335</v>
      </c>
    </row>
    <row r="23" spans="1:3">
      <c r="A23" s="4" t="s">
        <v>442</v>
      </c>
      <c r="B23" s="5" t="n">
        <v>2045500</v>
      </c>
    </row>
    <row r="24" spans="1:3">
      <c r="A24" s="3" t="s">
        <v>438</v>
      </c>
    </row>
    <row r="25" spans="1:3">
      <c r="A25" s="4" t="s">
        <v>336</v>
      </c>
      <c r="B25" s="5" t="n">
        <v>1358540</v>
      </c>
      <c r="C25" s="5" t="n">
        <v>1531506</v>
      </c>
    </row>
    <row r="26" spans="1:3">
      <c r="A26" s="4" t="s">
        <v>414</v>
      </c>
    </row>
    <row r="27" spans="1:3">
      <c r="A27" s="3" t="s">
        <v>335</v>
      </c>
    </row>
    <row r="28" spans="1:3">
      <c r="A28" s="4" t="s">
        <v>442</v>
      </c>
      <c r="B28" s="5" t="n">
        <v>10000000</v>
      </c>
    </row>
    <row r="29" spans="1:3">
      <c r="A29" s="3" t="s">
        <v>438</v>
      </c>
    </row>
    <row r="30" spans="1:3">
      <c r="A30" s="4" t="s">
        <v>336</v>
      </c>
      <c r="B30" s="5" t="n">
        <v>907295</v>
      </c>
      <c r="C30" s="5" t="n">
        <v>0</v>
      </c>
    </row>
    <row r="31" spans="1:3">
      <c r="A31" s="4" t="s">
        <v>446</v>
      </c>
    </row>
    <row r="32" spans="1:3">
      <c r="A32" s="3" t="s">
        <v>335</v>
      </c>
    </row>
    <row r="33" spans="1:3">
      <c r="A33" s="4" t="s">
        <v>442</v>
      </c>
      <c r="B33" s="5" t="n">
        <v>7000000</v>
      </c>
    </row>
    <row r="34" spans="1:3">
      <c r="A34" s="3" t="s">
        <v>438</v>
      </c>
    </row>
    <row r="35" spans="1:3">
      <c r="A35" s="4" t="s">
        <v>336</v>
      </c>
      <c r="B35" s="5" t="n">
        <v>0</v>
      </c>
      <c r="C35" s="5" t="n">
        <v>2726039</v>
      </c>
    </row>
    <row r="36" spans="1:3">
      <c r="A36" s="4" t="s">
        <v>447</v>
      </c>
    </row>
    <row r="37" spans="1:3">
      <c r="A37" s="3" t="s">
        <v>335</v>
      </c>
    </row>
    <row r="38" spans="1:3">
      <c r="A38" s="4" t="s">
        <v>442</v>
      </c>
      <c r="B38" s="5" t="n">
        <v>3154860</v>
      </c>
    </row>
    <row r="39" spans="1:3">
      <c r="A39" s="3" t="s">
        <v>438</v>
      </c>
    </row>
    <row r="40" spans="1:3">
      <c r="A40" s="4" t="s">
        <v>336</v>
      </c>
      <c r="B40" s="5" t="n">
        <v>84046</v>
      </c>
      <c r="C40" s="5" t="n">
        <v>133153</v>
      </c>
    </row>
    <row r="41" spans="1:3">
      <c r="A41" s="4" t="s">
        <v>448</v>
      </c>
    </row>
    <row r="42" spans="1:3">
      <c r="A42" s="3" t="s">
        <v>335</v>
      </c>
    </row>
    <row r="43" spans="1:3">
      <c r="A43" s="4" t="s">
        <v>442</v>
      </c>
      <c r="B43" s="5" t="n">
        <v>2902428</v>
      </c>
    </row>
    <row r="44" spans="1:3">
      <c r="A44" s="3" t="s">
        <v>438</v>
      </c>
    </row>
    <row r="45" spans="1:3">
      <c r="A45" s="4" t="s">
        <v>336</v>
      </c>
      <c r="B45" s="7" t="n">
        <v>425710</v>
      </c>
      <c r="C45" s="7" t="n">
        <v>10600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296</v>
      </c>
    </row>
    <row r="2" spans="1:2">
      <c r="A2" s="3" t="s">
        <v>450</v>
      </c>
    </row>
    <row r="3" spans="1:2">
      <c r="A3" s="5" t="n">
        <v>2017</v>
      </c>
      <c r="B3" s="7" t="n">
        <v>2791744</v>
      </c>
    </row>
    <row r="4" spans="1:2">
      <c r="A4" s="5" t="n">
        <v>2018</v>
      </c>
      <c r="B4" s="5" t="n">
        <v>1395013</v>
      </c>
    </row>
    <row r="5" spans="1:2">
      <c r="A5" s="5" t="n">
        <v>2019</v>
      </c>
      <c r="B5" s="5" t="n">
        <v>1288834</v>
      </c>
    </row>
    <row r="6" spans="1:2">
      <c r="A6" s="5" t="n">
        <v>2020</v>
      </c>
      <c r="B6" s="5" t="n">
        <v>9225000</v>
      </c>
    </row>
    <row r="7" spans="1:2">
      <c r="A7" s="5" t="n">
        <v>2021</v>
      </c>
      <c r="B7" s="5" t="n">
        <v>0</v>
      </c>
    </row>
    <row r="8" spans="1:2">
      <c r="A8" s="4" t="s">
        <v>451</v>
      </c>
      <c r="B8" s="5" t="n">
        <v>0</v>
      </c>
    </row>
    <row r="9" spans="1:2">
      <c r="A9" s="3" t="s">
        <v>452</v>
      </c>
    </row>
    <row r="10" spans="1:2">
      <c r="A10" s="5" t="n">
        <v>2017</v>
      </c>
      <c r="B10" s="5" t="n">
        <v>-544616</v>
      </c>
    </row>
    <row r="11" spans="1:2">
      <c r="A11" s="5" t="n">
        <v>2018</v>
      </c>
      <c r="B11" s="5" t="n">
        <v>-517752</v>
      </c>
    </row>
    <row r="12" spans="1:2">
      <c r="A12" s="5" t="n">
        <v>2019</v>
      </c>
      <c r="B12" s="5" t="n">
        <v>-517752</v>
      </c>
    </row>
    <row r="13" spans="1:2">
      <c r="A13" s="5" t="n">
        <v>2020</v>
      </c>
      <c r="B13" s="5" t="n">
        <v>0</v>
      </c>
    </row>
    <row r="14" spans="1:2">
      <c r="A14" s="5" t="n">
        <v>2021</v>
      </c>
      <c r="B14" s="5" t="n">
        <v>0</v>
      </c>
    </row>
    <row r="15" spans="1:2">
      <c r="A15" s="4" t="s">
        <v>451</v>
      </c>
      <c r="B15" s="5" t="n">
        <v>0</v>
      </c>
    </row>
    <row r="16" spans="1:2">
      <c r="A16" s="3" t="s">
        <v>453</v>
      </c>
    </row>
    <row r="17" spans="1:2">
      <c r="A17" s="5" t="n">
        <v>2017</v>
      </c>
      <c r="B17" s="5" t="n">
        <v>2247128</v>
      </c>
    </row>
    <row r="18" spans="1:2">
      <c r="A18" s="5" t="n">
        <v>2018</v>
      </c>
      <c r="B18" s="5" t="n">
        <v>877261</v>
      </c>
    </row>
    <row r="19" spans="1:2">
      <c r="A19" s="5" t="n">
        <v>2019</v>
      </c>
      <c r="B19" s="5" t="n">
        <v>771082</v>
      </c>
    </row>
    <row r="20" spans="1:2">
      <c r="A20" s="5" t="n">
        <v>2020</v>
      </c>
      <c r="B20" s="5" t="n">
        <v>9225000</v>
      </c>
    </row>
    <row r="21" spans="1:2">
      <c r="A21" s="5" t="n">
        <v>2021</v>
      </c>
      <c r="B21" s="5" t="n">
        <v>0</v>
      </c>
    </row>
    <row r="22" spans="1:2">
      <c r="A22" s="4" t="s">
        <v>451</v>
      </c>
      <c r="B22" s="5" t="n">
        <v>0</v>
      </c>
    </row>
    <row r="23" spans="1:2">
      <c r="A23" s="4" t="s">
        <v>454</v>
      </c>
    </row>
    <row r="24" spans="1:2">
      <c r="A24" s="3" t="s">
        <v>450</v>
      </c>
    </row>
    <row r="25" spans="1:2">
      <c r="A25" s="5" t="n">
        <v>2017</v>
      </c>
      <c r="B25" s="5" t="n">
        <v>907295</v>
      </c>
    </row>
    <row r="26" spans="1:2">
      <c r="A26" s="5" t="n">
        <v>2018</v>
      </c>
      <c r="B26" s="5" t="n">
        <v>0</v>
      </c>
    </row>
    <row r="27" spans="1:2">
      <c r="A27" s="5" t="n">
        <v>2019</v>
      </c>
      <c r="B27" s="5" t="n">
        <v>0</v>
      </c>
    </row>
    <row r="28" spans="1:2">
      <c r="A28" s="5" t="n">
        <v>2020</v>
      </c>
      <c r="B28" s="5" t="n">
        <v>0</v>
      </c>
    </row>
    <row r="29" spans="1:2">
      <c r="A29" s="5" t="n">
        <v>2021</v>
      </c>
      <c r="B29" s="5" t="n">
        <v>0</v>
      </c>
    </row>
    <row r="30" spans="1:2">
      <c r="A30" s="4" t="s">
        <v>451</v>
      </c>
      <c r="B30" s="5" t="n">
        <v>0</v>
      </c>
    </row>
    <row r="31" spans="1:2">
      <c r="A31" s="4" t="s">
        <v>455</v>
      </c>
    </row>
    <row r="32" spans="1:2">
      <c r="A32" s="3" t="s">
        <v>450</v>
      </c>
    </row>
    <row r="33" spans="1:2">
      <c r="A33" s="5" t="n">
        <v>2017</v>
      </c>
      <c r="B33" s="5" t="n">
        <v>900000</v>
      </c>
    </row>
    <row r="34" spans="1:2">
      <c r="A34" s="5" t="n">
        <v>2018</v>
      </c>
      <c r="B34" s="5" t="n">
        <v>900000</v>
      </c>
    </row>
    <row r="35" spans="1:2">
      <c r="A35" s="5" t="n">
        <v>2019</v>
      </c>
      <c r="B35" s="5" t="n">
        <v>900000</v>
      </c>
    </row>
    <row r="36" spans="1:2">
      <c r="A36" s="5" t="n">
        <v>2020</v>
      </c>
      <c r="B36" s="5" t="n">
        <v>9225000</v>
      </c>
    </row>
    <row r="37" spans="1:2">
      <c r="A37" s="5" t="n">
        <v>2021</v>
      </c>
      <c r="B37" s="5" t="n">
        <v>0</v>
      </c>
    </row>
    <row r="38" spans="1:2">
      <c r="A38" s="4" t="s">
        <v>451</v>
      </c>
      <c r="B38" s="5" t="n">
        <v>0</v>
      </c>
    </row>
    <row r="39" spans="1:2">
      <c r="A39" s="4" t="s">
        <v>456</v>
      </c>
    </row>
    <row r="40" spans="1:2">
      <c r="A40" s="3" t="s">
        <v>450</v>
      </c>
    </row>
    <row r="41" spans="1:2">
      <c r="A41" s="5" t="n">
        <v>2017</v>
      </c>
      <c r="B41" s="5" t="n">
        <v>84046</v>
      </c>
    </row>
    <row r="42" spans="1:2">
      <c r="A42" s="5" t="n">
        <v>2018</v>
      </c>
      <c r="B42" s="5" t="n">
        <v>0</v>
      </c>
    </row>
    <row r="43" spans="1:2">
      <c r="A43" s="5" t="n">
        <v>2019</v>
      </c>
      <c r="B43" s="5" t="n">
        <v>0</v>
      </c>
    </row>
    <row r="44" spans="1:2">
      <c r="A44" s="5" t="n">
        <v>2020</v>
      </c>
      <c r="B44" s="5" t="n">
        <v>0</v>
      </c>
    </row>
    <row r="45" spans="1:2">
      <c r="A45" s="5" t="n">
        <v>2021</v>
      </c>
      <c r="B45" s="5" t="n">
        <v>0</v>
      </c>
    </row>
    <row r="46" spans="1:2">
      <c r="A46" s="4" t="s">
        <v>451</v>
      </c>
      <c r="B46" s="5" t="n">
        <v>0</v>
      </c>
    </row>
    <row r="47" spans="1:2">
      <c r="A47" s="4" t="s">
        <v>457</v>
      </c>
    </row>
    <row r="48" spans="1:2">
      <c r="A48" s="3" t="s">
        <v>450</v>
      </c>
    </row>
    <row r="49" spans="1:2">
      <c r="A49" s="5" t="n">
        <v>2017</v>
      </c>
      <c r="B49" s="5" t="n">
        <v>474693</v>
      </c>
    </row>
    <row r="50" spans="1:2">
      <c r="A50" s="5" t="n">
        <v>2018</v>
      </c>
      <c r="B50" s="5" t="n">
        <v>495013</v>
      </c>
    </row>
    <row r="51" spans="1:2">
      <c r="A51" s="5" t="n">
        <v>2019</v>
      </c>
      <c r="B51" s="5" t="n">
        <v>388834</v>
      </c>
    </row>
    <row r="52" spans="1:2">
      <c r="A52" s="5" t="n">
        <v>2020</v>
      </c>
      <c r="B52" s="5" t="n">
        <v>0</v>
      </c>
    </row>
    <row r="53" spans="1:2">
      <c r="A53" s="5" t="n">
        <v>2021</v>
      </c>
      <c r="B53" s="5" t="n">
        <v>0</v>
      </c>
    </row>
    <row r="54" spans="1:2">
      <c r="A54" s="4" t="s">
        <v>451</v>
      </c>
      <c r="B54" s="5" t="n">
        <v>0</v>
      </c>
    </row>
    <row r="55" spans="1:2">
      <c r="A55" s="4" t="s">
        <v>458</v>
      </c>
    </row>
    <row r="56" spans="1:2">
      <c r="A56" s="3" t="s">
        <v>450</v>
      </c>
    </row>
    <row r="57" spans="1:2">
      <c r="A57" s="5" t="n">
        <v>2017</v>
      </c>
      <c r="B57" s="5" t="n">
        <v>425710</v>
      </c>
    </row>
    <row r="58" spans="1:2">
      <c r="A58" s="5" t="n">
        <v>2018</v>
      </c>
      <c r="B58" s="5" t="n">
        <v>0</v>
      </c>
    </row>
    <row r="59" spans="1:2">
      <c r="A59" s="5" t="n">
        <v>2019</v>
      </c>
      <c r="B59" s="5" t="n">
        <v>0</v>
      </c>
    </row>
    <row r="60" spans="1:2">
      <c r="A60" s="5" t="n">
        <v>2020</v>
      </c>
      <c r="B60" s="5" t="n">
        <v>0</v>
      </c>
    </row>
    <row r="61" spans="1:2">
      <c r="A61" s="5" t="n">
        <v>2021</v>
      </c>
      <c r="B61" s="5" t="n">
        <v>0</v>
      </c>
    </row>
    <row r="62" spans="1:2">
      <c r="A62" s="4" t="s">
        <v>451</v>
      </c>
      <c r="B6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459</v>
      </c>
      <c r="B1" s="2" t="s">
        <v>1</v>
      </c>
    </row>
    <row r="2" spans="1:4">
      <c r="B2" s="2" t="s">
        <v>460</v>
      </c>
      <c r="C2" s="2" t="s">
        <v>461</v>
      </c>
      <c r="D2" s="2" t="s">
        <v>462</v>
      </c>
    </row>
    <row r="3" spans="1:4">
      <c r="A3" s="3" t="s">
        <v>463</v>
      </c>
    </row>
    <row r="4" spans="1:4">
      <c r="A4" s="4" t="s">
        <v>464</v>
      </c>
      <c r="B4" s="5" t="n">
        <v>3032345</v>
      </c>
      <c r="C4" s="5" t="n">
        <v>2607552</v>
      </c>
    </row>
    <row r="5" spans="1:4">
      <c r="A5" s="4" t="s">
        <v>465</v>
      </c>
      <c r="B5" s="5" t="n">
        <v>7353061</v>
      </c>
      <c r="C5" s="5" t="n">
        <v>4252135</v>
      </c>
    </row>
    <row r="6" spans="1:4">
      <c r="A6" s="4" t="s">
        <v>58</v>
      </c>
    </row>
    <row r="7" spans="1:4">
      <c r="A7" s="3" t="s">
        <v>463</v>
      </c>
    </row>
    <row r="8" spans="1:4">
      <c r="A8" s="4" t="s">
        <v>79</v>
      </c>
      <c r="B8" s="5" t="n">
        <v>3327028</v>
      </c>
      <c r="C8" s="5" t="n">
        <v>8283234</v>
      </c>
      <c r="D8" s="5" t="n">
        <v>3229409</v>
      </c>
    </row>
    <row r="9" spans="1:4">
      <c r="A9" s="4" t="s">
        <v>61</v>
      </c>
    </row>
    <row r="10" spans="1:4">
      <c r="A10" s="3" t="s">
        <v>463</v>
      </c>
    </row>
    <row r="11" spans="1:4">
      <c r="A11" s="4" t="s">
        <v>79</v>
      </c>
      <c r="B11" s="5" t="n">
        <v>12579522</v>
      </c>
      <c r="C11" s="5" t="n">
        <v>0</v>
      </c>
      <c r="D11" s="5" t="n">
        <v>12282638</v>
      </c>
    </row>
    <row r="12" spans="1:4">
      <c r="A12" s="4" t="s">
        <v>466</v>
      </c>
      <c r="B12" s="5" t="n">
        <v>1</v>
      </c>
    </row>
    <row r="13" spans="1:4">
      <c r="A13" s="4" t="s">
        <v>467</v>
      </c>
    </row>
    <row r="14" spans="1:4">
      <c r="A14" s="3" t="s">
        <v>463</v>
      </c>
    </row>
    <row r="15" spans="1:4">
      <c r="A15" s="4" t="s">
        <v>466</v>
      </c>
      <c r="B15"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68</v>
      </c>
      <c r="B1" s="2" t="s">
        <v>1</v>
      </c>
    </row>
    <row r="2" spans="1:3">
      <c r="B2" s="2" t="s">
        <v>2</v>
      </c>
      <c r="C2" s="2" t="s">
        <v>82</v>
      </c>
    </row>
    <row r="3" spans="1:3">
      <c r="A3" s="3" t="s">
        <v>469</v>
      </c>
    </row>
    <row r="4" spans="1:3">
      <c r="A4" s="4" t="s">
        <v>470</v>
      </c>
      <c r="B4" s="7" t="n">
        <v>-4047244</v>
      </c>
      <c r="C4" s="7" t="n">
        <v>-2163774</v>
      </c>
    </row>
    <row r="5" spans="1:3">
      <c r="A5" s="3" t="s">
        <v>471</v>
      </c>
    </row>
    <row r="6" spans="1:3">
      <c r="A6" s="4" t="s">
        <v>472</v>
      </c>
      <c r="B6" s="5" t="n">
        <v>32953812</v>
      </c>
      <c r="C6" s="5" t="n">
        <v>29304722</v>
      </c>
    </row>
    <row r="7" spans="1:3">
      <c r="A7" s="4" t="s">
        <v>473</v>
      </c>
      <c r="B7" s="9" t="n">
        <v>-0.12</v>
      </c>
      <c r="C7" s="9" t="n">
        <v>-0.07000000000000001</v>
      </c>
    </row>
    <row r="8" spans="1:3">
      <c r="A8" s="3" t="s">
        <v>474</v>
      </c>
    </row>
    <row r="9" spans="1:3">
      <c r="A9" s="4" t="s">
        <v>475</v>
      </c>
      <c r="B9" s="5" t="n">
        <v>0</v>
      </c>
      <c r="C9" s="5" t="n">
        <v>0</v>
      </c>
    </row>
    <row r="10" spans="1:3">
      <c r="A10" s="4" t="s">
        <v>476</v>
      </c>
      <c r="B10" s="5" t="n">
        <v>0</v>
      </c>
      <c r="C10" s="5" t="n">
        <v>0</v>
      </c>
    </row>
    <row r="11" spans="1:3">
      <c r="A11" s="4" t="s">
        <v>477</v>
      </c>
      <c r="B11" s="5" t="n">
        <v>32953812</v>
      </c>
      <c r="C11" s="5" t="n">
        <v>29304722</v>
      </c>
    </row>
    <row r="12" spans="1:3">
      <c r="A12" s="4" t="s">
        <v>478</v>
      </c>
      <c r="B12" s="9" t="n">
        <v>-0.12</v>
      </c>
      <c r="C12" s="9" t="n">
        <v>-0.0700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0"/>
    <col customWidth="1" max="5" min="5" width="20"/>
    <col customWidth="1" max="6" min="6" width="43"/>
    <col customWidth="1" max="7" min="7" width="20"/>
    <col customWidth="1" max="8" min="8" width="30"/>
  </cols>
  <sheetData>
    <row r="1" spans="1:8">
      <c r="A1" s="1" t="s">
        <v>479</v>
      </c>
      <c r="B1" s="2" t="s">
        <v>480</v>
      </c>
      <c r="C1" s="2" t="s">
        <v>481</v>
      </c>
      <c r="D1" s="2" t="s">
        <v>482</v>
      </c>
      <c r="E1" s="2" t="s">
        <v>483</v>
      </c>
      <c r="F1" s="2" t="s">
        <v>484</v>
      </c>
      <c r="G1" s="2" t="s">
        <v>485</v>
      </c>
      <c r="H1" s="2" t="s">
        <v>486</v>
      </c>
    </row>
    <row r="2" spans="1:8">
      <c r="A2" s="3" t="s">
        <v>487</v>
      </c>
    </row>
    <row r="3" spans="1:8">
      <c r="A3" s="4" t="s">
        <v>69</v>
      </c>
      <c r="F3" s="5" t="n">
        <v>750000000</v>
      </c>
      <c r="H3" s="5" t="n">
        <v>750000000</v>
      </c>
    </row>
    <row r="4" spans="1:8">
      <c r="A4" s="4" t="s">
        <v>488</v>
      </c>
      <c r="F4" s="8" t="n">
        <v>0.001</v>
      </c>
      <c r="H4" s="8" t="n">
        <v>0.001</v>
      </c>
    </row>
    <row r="5" spans="1:8">
      <c r="A5" s="4" t="s">
        <v>70</v>
      </c>
      <c r="F5" s="5" t="n">
        <v>32149099</v>
      </c>
      <c r="H5" s="5" t="n">
        <v>33151391</v>
      </c>
    </row>
    <row r="6" spans="1:8">
      <c r="A6" s="4" t="s">
        <v>71</v>
      </c>
      <c r="F6" s="5" t="n">
        <v>32148099</v>
      </c>
      <c r="H6" s="5" t="n">
        <v>33151391</v>
      </c>
    </row>
    <row r="7" spans="1:8">
      <c r="A7" s="4" t="s">
        <v>489</v>
      </c>
      <c r="F7" s="5" t="n">
        <v>1</v>
      </c>
    </row>
    <row r="8" spans="1:8">
      <c r="A8" s="4" t="s">
        <v>490</v>
      </c>
      <c r="G8" s="5" t="n">
        <v>1108928</v>
      </c>
    </row>
    <row r="9" spans="1:8">
      <c r="A9" s="4" t="s">
        <v>491</v>
      </c>
    </row>
    <row r="10" spans="1:8">
      <c r="A10" s="3" t="s">
        <v>487</v>
      </c>
    </row>
    <row r="11" spans="1:8">
      <c r="A11" s="4" t="s">
        <v>492</v>
      </c>
      <c r="B11" s="5" t="n">
        <v>30072</v>
      </c>
      <c r="C11" s="5" t="n">
        <v>10000</v>
      </c>
      <c r="D11" s="5" t="n">
        <v>66564</v>
      </c>
      <c r="E11" s="5" t="n">
        <v>1243200</v>
      </c>
    </row>
    <row r="12" spans="1:8">
      <c r="A12" s="4" t="s">
        <v>61</v>
      </c>
    </row>
    <row r="13" spans="1:8">
      <c r="A13" s="3" t="s">
        <v>487</v>
      </c>
    </row>
    <row r="14" spans="1:8">
      <c r="A14" s="4" t="s">
        <v>493</v>
      </c>
      <c r="C14" s="5" t="n">
        <v>10000</v>
      </c>
      <c r="D14" s="5" t="n">
        <v>66564</v>
      </c>
    </row>
    <row r="15" spans="1:8">
      <c r="A15" s="4" t="s">
        <v>62</v>
      </c>
    </row>
    <row r="16" spans="1:8">
      <c r="A16" s="3" t="s">
        <v>487</v>
      </c>
    </row>
    <row r="17" spans="1:8">
      <c r="A17" s="4" t="s">
        <v>493</v>
      </c>
      <c r="B17" s="5" t="n">
        <v>300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18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55"/>
    <col customWidth="1" max="7" min="7" width="37"/>
    <col customWidth="1" max="8" min="8" width="21"/>
    <col customWidth="1" max="9" min="9" width="56"/>
    <col customWidth="1" max="10" min="10" width="26"/>
    <col customWidth="1" max="11" min="11" width="49"/>
    <col customWidth="1" max="12" min="12" width="37"/>
    <col customWidth="1" max="13" min="13" width="24"/>
    <col customWidth="1" max="14" min="14" width="24"/>
    <col customWidth="1" max="15" min="15" width="27"/>
    <col customWidth="1" max="16" min="16" width="20"/>
  </cols>
  <sheetData>
    <row r="1" spans="1:16">
      <c r="A1" s="1" t="s">
        <v>494</v>
      </c>
      <c r="B1" s="2" t="s">
        <v>480</v>
      </c>
      <c r="C1" s="2" t="s">
        <v>481</v>
      </c>
      <c r="D1" s="2" t="s">
        <v>482</v>
      </c>
      <c r="E1" s="2" t="s">
        <v>483</v>
      </c>
      <c r="F1" s="2" t="s">
        <v>495</v>
      </c>
      <c r="G1" s="2" t="s">
        <v>496</v>
      </c>
      <c r="H1" s="2" t="s">
        <v>329</v>
      </c>
      <c r="I1" s="2" t="s">
        <v>497</v>
      </c>
      <c r="J1" s="2" t="s">
        <v>498</v>
      </c>
      <c r="K1" s="2" t="s">
        <v>499</v>
      </c>
      <c r="L1" s="2" t="s">
        <v>500</v>
      </c>
      <c r="M1" s="2" t="s">
        <v>501</v>
      </c>
      <c r="N1" s="2" t="s">
        <v>502</v>
      </c>
      <c r="O1" s="2" t="s">
        <v>503</v>
      </c>
      <c r="P1" s="2" t="s">
        <v>504</v>
      </c>
    </row>
    <row r="2" spans="1:16">
      <c r="A2" s="3" t="s">
        <v>219</v>
      </c>
    </row>
    <row r="3" spans="1:16">
      <c r="A3" s="4" t="s">
        <v>505</v>
      </c>
      <c r="K3" s="5" t="n">
        <v>50000000</v>
      </c>
      <c r="L3" s="5" t="n">
        <v>50000000</v>
      </c>
    </row>
    <row r="4" spans="1:16">
      <c r="A4" s="4" t="s">
        <v>506</v>
      </c>
      <c r="K4" s="8" t="n">
        <v>0.001</v>
      </c>
    </row>
    <row r="5" spans="1:16">
      <c r="A5" s="4" t="s">
        <v>507</v>
      </c>
      <c r="K5" s="7" t="n">
        <v>417636</v>
      </c>
      <c r="O5" s="7" t="n">
        <v>373706</v>
      </c>
    </row>
    <row r="6" spans="1:16">
      <c r="A6" s="3" t="s">
        <v>508</v>
      </c>
    </row>
    <row r="7" spans="1:16">
      <c r="A7" s="4" t="s">
        <v>509</v>
      </c>
      <c r="F7" s="5" t="n">
        <v>12403683</v>
      </c>
      <c r="I7" s="5" t="n">
        <v>8064534</v>
      </c>
    </row>
    <row r="8" spans="1:16">
      <c r="A8" s="4" t="s">
        <v>510</v>
      </c>
      <c r="I8" s="5" t="n">
        <v>1</v>
      </c>
    </row>
    <row r="9" spans="1:16">
      <c r="A9" s="4" t="s">
        <v>511</v>
      </c>
      <c r="F9" s="5" t="n">
        <v>1</v>
      </c>
      <c r="I9" s="5" t="n">
        <v>1</v>
      </c>
    </row>
    <row r="10" spans="1:16">
      <c r="A10" s="4" t="s">
        <v>512</v>
      </c>
      <c r="F10" s="10" t="n">
        <v>1.56</v>
      </c>
      <c r="I10" s="10" t="n">
        <v>3.1</v>
      </c>
    </row>
    <row r="11" spans="1:16">
      <c r="A11" s="4" t="s">
        <v>513</v>
      </c>
      <c r="F11" s="4" t="s">
        <v>514</v>
      </c>
      <c r="I11" s="4" t="s">
        <v>515</v>
      </c>
    </row>
    <row r="12" spans="1:16">
      <c r="A12" s="4" t="s">
        <v>516</v>
      </c>
      <c r="F12" s="9" t="n">
        <v>1.52</v>
      </c>
      <c r="I12" s="9" t="n">
        <v>2.91</v>
      </c>
    </row>
    <row r="13" spans="1:16">
      <c r="A13" s="4" t="s">
        <v>517</v>
      </c>
      <c r="F13" s="7" t="n">
        <v>19400000</v>
      </c>
      <c r="I13" s="7" t="n">
        <v>25000000</v>
      </c>
    </row>
    <row r="14" spans="1:16">
      <c r="A14" s="4" t="s">
        <v>518</v>
      </c>
      <c r="F14" s="4" t="s">
        <v>417</v>
      </c>
      <c r="I14" s="4" t="s">
        <v>417</v>
      </c>
    </row>
    <row r="15" spans="1:16">
      <c r="A15" s="4" t="s">
        <v>519</v>
      </c>
      <c r="I15" s="7" t="n">
        <v>4000000</v>
      </c>
    </row>
    <row r="16" spans="1:16">
      <c r="A16" s="4" t="s">
        <v>520</v>
      </c>
      <c r="F16" s="7" t="n">
        <v>530000</v>
      </c>
      <c r="I16" s="5" t="n">
        <v>1365000</v>
      </c>
    </row>
    <row r="17" spans="1:16">
      <c r="A17" s="4" t="s">
        <v>521</v>
      </c>
      <c r="I17" s="7" t="n">
        <v>15100000</v>
      </c>
    </row>
    <row r="18" spans="1:16">
      <c r="A18" s="4" t="s">
        <v>522</v>
      </c>
      <c r="F18" s="4" t="s">
        <v>248</v>
      </c>
      <c r="I18" s="4" t="s">
        <v>248</v>
      </c>
    </row>
    <row r="19" spans="1:16">
      <c r="A19" s="4" t="s">
        <v>523</v>
      </c>
      <c r="F19" s="4" t="s">
        <v>524</v>
      </c>
      <c r="I19" s="4" t="s">
        <v>524</v>
      </c>
    </row>
    <row r="20" spans="1:16">
      <c r="A20" s="4" t="s">
        <v>525</v>
      </c>
      <c r="I20" s="7" t="n">
        <v>7028067</v>
      </c>
    </row>
    <row r="21" spans="1:16">
      <c r="A21" s="4" t="s">
        <v>526</v>
      </c>
      <c r="I21" s="5" t="n">
        <v>5737796</v>
      </c>
    </row>
    <row r="22" spans="1:16">
      <c r="A22" s="4" t="s">
        <v>527</v>
      </c>
      <c r="I22" s="7" t="n">
        <v>1400000</v>
      </c>
    </row>
    <row r="23" spans="1:16">
      <c r="A23" s="4" t="s">
        <v>62</v>
      </c>
    </row>
    <row r="24" spans="1:16">
      <c r="A24" s="3" t="s">
        <v>219</v>
      </c>
    </row>
    <row r="25" spans="1:16">
      <c r="A25" s="4" t="s">
        <v>505</v>
      </c>
      <c r="K25" s="5" t="n">
        <v>5000000</v>
      </c>
      <c r="L25" s="5" t="n">
        <v>5000000</v>
      </c>
    </row>
    <row r="26" spans="1:16">
      <c r="A26" s="4" t="s">
        <v>506</v>
      </c>
      <c r="K26" s="8" t="n">
        <v>0.001</v>
      </c>
      <c r="L26" s="8" t="n">
        <v>0.001</v>
      </c>
    </row>
    <row r="27" spans="1:16">
      <c r="A27" s="4" t="s">
        <v>528</v>
      </c>
      <c r="K27" s="5" t="n">
        <v>462644</v>
      </c>
      <c r="L27" s="5" t="n">
        <v>492716</v>
      </c>
    </row>
    <row r="28" spans="1:16">
      <c r="A28" s="4" t="s">
        <v>529</v>
      </c>
      <c r="K28" s="5" t="n">
        <v>462644</v>
      </c>
      <c r="L28" s="5" t="n">
        <v>492716</v>
      </c>
    </row>
    <row r="29" spans="1:16">
      <c r="A29" s="4" t="s">
        <v>530</v>
      </c>
      <c r="K29" s="5" t="n">
        <v>1</v>
      </c>
    </row>
    <row r="30" spans="1:16">
      <c r="A30" s="4" t="s">
        <v>531</v>
      </c>
      <c r="K30" s="9" t="n">
        <v>1.49</v>
      </c>
    </row>
    <row r="31" spans="1:16">
      <c r="A31" s="4" t="s">
        <v>532</v>
      </c>
      <c r="K31" s="4" t="s">
        <v>533</v>
      </c>
    </row>
    <row r="32" spans="1:16">
      <c r="A32" s="4" t="s">
        <v>534</v>
      </c>
      <c r="K32" s="7" t="n">
        <v>10000000</v>
      </c>
    </row>
    <row r="33" spans="1:16">
      <c r="A33" s="4" t="s">
        <v>535</v>
      </c>
      <c r="K33" s="7" t="n">
        <v>10</v>
      </c>
    </row>
    <row r="34" spans="1:16">
      <c r="A34" s="3" t="s">
        <v>508</v>
      </c>
    </row>
    <row r="35" spans="1:16">
      <c r="A35" s="4" t="s">
        <v>536</v>
      </c>
      <c r="B35" s="5" t="n">
        <v>30072</v>
      </c>
    </row>
    <row r="36" spans="1:16">
      <c r="A36" s="4" t="s">
        <v>58</v>
      </c>
    </row>
    <row r="37" spans="1:16">
      <c r="A37" s="3" t="s">
        <v>219</v>
      </c>
    </row>
    <row r="38" spans="1:16">
      <c r="A38" s="4" t="s">
        <v>537</v>
      </c>
      <c r="K38" s="5" t="n">
        <v>10000000</v>
      </c>
      <c r="L38" s="5" t="n">
        <v>10000000</v>
      </c>
    </row>
    <row r="39" spans="1:16">
      <c r="A39" s="4" t="s">
        <v>538</v>
      </c>
      <c r="K39" s="5" t="n">
        <v>3327028</v>
      </c>
      <c r="L39" s="5" t="n">
        <v>3229409</v>
      </c>
    </row>
    <row r="40" spans="1:16">
      <c r="A40" s="4" t="s">
        <v>539</v>
      </c>
      <c r="K40" s="5" t="n">
        <v>3327028</v>
      </c>
      <c r="L40" s="5" t="n">
        <v>3229409</v>
      </c>
      <c r="O40" s="5" t="n">
        <v>8283234</v>
      </c>
    </row>
    <row r="41" spans="1:16">
      <c r="A41" s="4" t="s">
        <v>540</v>
      </c>
      <c r="F41" s="5" t="n">
        <v>3575070</v>
      </c>
      <c r="J41" s="5" t="n">
        <v>3575070</v>
      </c>
    </row>
    <row r="42" spans="1:16">
      <c r="A42" s="4" t="s">
        <v>530</v>
      </c>
      <c r="K42" s="5" t="n">
        <v>1</v>
      </c>
    </row>
    <row r="43" spans="1:16">
      <c r="A43" s="4" t="s">
        <v>541</v>
      </c>
      <c r="K43" s="4" t="s">
        <v>524</v>
      </c>
    </row>
    <row r="44" spans="1:16">
      <c r="A44" s="4" t="s">
        <v>542</v>
      </c>
      <c r="K44" s="9" t="n">
        <v>3.1</v>
      </c>
    </row>
    <row r="45" spans="1:16">
      <c r="A45" s="4" t="s">
        <v>543</v>
      </c>
      <c r="K45" s="4" t="s">
        <v>544</v>
      </c>
    </row>
    <row r="46" spans="1:16">
      <c r="A46" s="4" t="s">
        <v>545</v>
      </c>
      <c r="K46" s="5" t="n">
        <v>10</v>
      </c>
    </row>
    <row r="47" spans="1:16">
      <c r="A47" s="4" t="s">
        <v>507</v>
      </c>
      <c r="K47" s="7" t="n">
        <v>139186</v>
      </c>
      <c r="L47" s="7" t="n">
        <v>214227</v>
      </c>
    </row>
    <row r="48" spans="1:16">
      <c r="A48" s="4" t="s">
        <v>546</v>
      </c>
      <c r="K48" s="9" t="n">
        <v>2.91</v>
      </c>
    </row>
    <row r="49" spans="1:16">
      <c r="A49" s="4" t="s">
        <v>547</v>
      </c>
      <c r="K49" s="10" t="n">
        <v>3.1</v>
      </c>
    </row>
    <row r="50" spans="1:16">
      <c r="A50" s="4" t="s">
        <v>548</v>
      </c>
      <c r="K50" s="10" t="n">
        <v>3.1</v>
      </c>
    </row>
    <row r="51" spans="1:16">
      <c r="A51" s="4" t="s">
        <v>549</v>
      </c>
      <c r="K51" s="10" t="n">
        <v>3.1</v>
      </c>
    </row>
    <row r="52" spans="1:16">
      <c r="A52" s="4" t="s">
        <v>550</v>
      </c>
      <c r="K52" s="9" t="n">
        <v>6.2</v>
      </c>
    </row>
    <row r="53" spans="1:16">
      <c r="A53" s="4" t="s">
        <v>532</v>
      </c>
      <c r="K53" s="4" t="s">
        <v>533</v>
      </c>
    </row>
    <row r="54" spans="1:16">
      <c r="A54" s="4" t="s">
        <v>551</v>
      </c>
      <c r="K54" s="4" t="s">
        <v>552</v>
      </c>
    </row>
    <row r="55" spans="1:16">
      <c r="A55" s="3" t="s">
        <v>508</v>
      </c>
    </row>
    <row r="56" spans="1:16">
      <c r="A56" s="4" t="s">
        <v>516</v>
      </c>
      <c r="I56" s="9" t="n">
        <v>2.94</v>
      </c>
    </row>
    <row r="57" spans="1:16">
      <c r="A57" s="4" t="s">
        <v>553</v>
      </c>
      <c r="F57" s="4" t="s">
        <v>554</v>
      </c>
    </row>
    <row r="58" spans="1:16">
      <c r="A58" s="4" t="s">
        <v>555</v>
      </c>
      <c r="F58" s="7" t="n">
        <v>11189838</v>
      </c>
    </row>
    <row r="59" spans="1:16">
      <c r="A59" s="4" t="s">
        <v>526</v>
      </c>
      <c r="I59" s="7" t="n">
        <v>5737796</v>
      </c>
    </row>
    <row r="60" spans="1:16">
      <c r="A60" s="4" t="s">
        <v>556</v>
      </c>
      <c r="K60" s="7" t="n">
        <v>11189838</v>
      </c>
      <c r="L60" s="5" t="n">
        <v>11189838</v>
      </c>
    </row>
    <row r="61" spans="1:16">
      <c r="A61" s="4" t="s">
        <v>557</v>
      </c>
      <c r="J61" s="7" t="n">
        <v>-5408131</v>
      </c>
      <c r="K61" s="5" t="n">
        <v>-4090359</v>
      </c>
      <c r="L61" s="5" t="n">
        <v>-3912055</v>
      </c>
    </row>
    <row r="62" spans="1:16">
      <c r="A62" s="4" t="s">
        <v>558</v>
      </c>
      <c r="I62" s="5" t="n">
        <v>10791675</v>
      </c>
      <c r="K62" s="5" t="n">
        <v>6097610</v>
      </c>
      <c r="L62" s="7" t="n">
        <v>5676467</v>
      </c>
    </row>
    <row r="63" spans="1:16">
      <c r="A63" s="4" t="s">
        <v>559</v>
      </c>
      <c r="I63" s="7" t="n">
        <v>7028067</v>
      </c>
      <c r="K63" s="7" t="n">
        <v>1549409</v>
      </c>
    </row>
    <row r="64" spans="1:16">
      <c r="A64" s="4" t="s">
        <v>61</v>
      </c>
    </row>
    <row r="65" spans="1:16">
      <c r="A65" s="3" t="s">
        <v>219</v>
      </c>
    </row>
    <row r="66" spans="1:16">
      <c r="A66" s="4" t="s">
        <v>537</v>
      </c>
      <c r="K66" s="5" t="n">
        <v>17000000</v>
      </c>
      <c r="L66" s="5" t="n">
        <v>17000000</v>
      </c>
    </row>
    <row r="67" spans="1:16">
      <c r="A67" s="4" t="s">
        <v>538</v>
      </c>
      <c r="K67" s="5" t="n">
        <v>12579522</v>
      </c>
      <c r="L67" s="5" t="n">
        <v>12282638</v>
      </c>
    </row>
    <row r="68" spans="1:16">
      <c r="A68" s="4" t="s">
        <v>539</v>
      </c>
      <c r="K68" s="5" t="n">
        <v>12579522</v>
      </c>
      <c r="L68" s="5" t="n">
        <v>12282638</v>
      </c>
      <c r="O68" s="5" t="n">
        <v>0</v>
      </c>
    </row>
    <row r="69" spans="1:16">
      <c r="A69" s="4" t="s">
        <v>541</v>
      </c>
      <c r="K69" s="4" t="s">
        <v>524</v>
      </c>
    </row>
    <row r="70" spans="1:16">
      <c r="A70" s="4" t="s">
        <v>542</v>
      </c>
      <c r="K70" s="9" t="n">
        <v>1.56</v>
      </c>
    </row>
    <row r="71" spans="1:16">
      <c r="A71" s="4" t="s">
        <v>543</v>
      </c>
      <c r="K71" s="4" t="s">
        <v>544</v>
      </c>
    </row>
    <row r="72" spans="1:16">
      <c r="A72" s="4" t="s">
        <v>545</v>
      </c>
      <c r="K72" s="5" t="n">
        <v>10</v>
      </c>
    </row>
    <row r="73" spans="1:16">
      <c r="A73" s="4" t="s">
        <v>507</v>
      </c>
      <c r="K73" s="7" t="n">
        <v>276144</v>
      </c>
      <c r="L73" s="7" t="n">
        <v>290247</v>
      </c>
    </row>
    <row r="74" spans="1:16">
      <c r="A74" s="4" t="s">
        <v>546</v>
      </c>
      <c r="K74" s="9" t="n">
        <v>1.52</v>
      </c>
      <c r="L74" s="9" t="n">
        <v>1.52</v>
      </c>
    </row>
    <row r="75" spans="1:16">
      <c r="A75" s="4" t="s">
        <v>547</v>
      </c>
      <c r="K75" s="10" t="n">
        <v>1.56</v>
      </c>
    </row>
    <row r="76" spans="1:16">
      <c r="A76" s="4" t="s">
        <v>548</v>
      </c>
      <c r="K76" s="10" t="n">
        <v>1.56</v>
      </c>
    </row>
    <row r="77" spans="1:16">
      <c r="A77" s="4" t="s">
        <v>549</v>
      </c>
      <c r="K77" s="9" t="n">
        <v>1.56</v>
      </c>
    </row>
    <row r="78" spans="1:16">
      <c r="A78" s="4" t="s">
        <v>466</v>
      </c>
      <c r="K78" s="5" t="n">
        <v>1</v>
      </c>
    </row>
    <row r="79" spans="1:16">
      <c r="A79" s="4" t="s">
        <v>550</v>
      </c>
      <c r="K79" s="9" t="n">
        <v>3.9</v>
      </c>
    </row>
    <row r="80" spans="1:16">
      <c r="A80" s="4" t="s">
        <v>532</v>
      </c>
      <c r="K80" s="4" t="s">
        <v>533</v>
      </c>
    </row>
    <row r="81" spans="1:16">
      <c r="A81" s="4" t="s">
        <v>551</v>
      </c>
      <c r="K81" s="4" t="s">
        <v>560</v>
      </c>
    </row>
    <row r="82" spans="1:16">
      <c r="A82" s="3" t="s">
        <v>508</v>
      </c>
    </row>
    <row r="83" spans="1:16">
      <c r="A83" s="4" t="s">
        <v>510</v>
      </c>
      <c r="F83" s="5" t="n">
        <v>1</v>
      </c>
    </row>
    <row r="84" spans="1:16">
      <c r="A84" s="4" t="s">
        <v>516</v>
      </c>
      <c r="I84" s="9" t="n">
        <v>1.52</v>
      </c>
    </row>
    <row r="85" spans="1:16">
      <c r="A85" s="4" t="s">
        <v>526</v>
      </c>
      <c r="F85" s="7" t="n">
        <v>2371106</v>
      </c>
    </row>
    <row r="86" spans="1:16">
      <c r="A86" s="4" t="s">
        <v>527</v>
      </c>
      <c r="F86" s="5" t="n">
        <v>600000</v>
      </c>
    </row>
    <row r="87" spans="1:16">
      <c r="A87" s="4" t="s">
        <v>557</v>
      </c>
      <c r="K87" s="7" t="n">
        <v>-5007006</v>
      </c>
      <c r="L87" s="7" t="n">
        <v>-5228460</v>
      </c>
    </row>
    <row r="88" spans="1:16">
      <c r="A88" s="4" t="s">
        <v>558</v>
      </c>
      <c r="F88" s="7" t="n">
        <v>13503495</v>
      </c>
      <c r="K88" s="5" t="n">
        <v>14327186</v>
      </c>
      <c r="L88" s="5" t="n">
        <v>13927788</v>
      </c>
    </row>
    <row r="89" spans="1:16">
      <c r="A89" s="4" t="s">
        <v>559</v>
      </c>
      <c r="I89" s="7" t="n">
        <v>2867264</v>
      </c>
      <c r="K89" s="7" t="n">
        <v>1895910</v>
      </c>
      <c r="L89" s="7" t="n">
        <v>2413427</v>
      </c>
    </row>
    <row r="90" spans="1:16">
      <c r="A90" s="4" t="s">
        <v>536</v>
      </c>
      <c r="C90" s="5" t="n">
        <v>10000</v>
      </c>
      <c r="D90" s="5" t="n">
        <v>66564</v>
      </c>
    </row>
    <row r="91" spans="1:16">
      <c r="A91" s="4" t="s">
        <v>64</v>
      </c>
    </row>
    <row r="92" spans="1:16">
      <c r="A92" s="3" t="s">
        <v>219</v>
      </c>
    </row>
    <row r="93" spans="1:16">
      <c r="A93" s="4" t="s">
        <v>505</v>
      </c>
      <c r="K93" s="5" t="n">
        <v>44000</v>
      </c>
      <c r="L93" s="5" t="n">
        <v>44000</v>
      </c>
    </row>
    <row r="94" spans="1:16">
      <c r="A94" s="4" t="s">
        <v>506</v>
      </c>
      <c r="G94" s="7" t="n">
        <v>100</v>
      </c>
      <c r="K94" s="8" t="n">
        <v>0.001</v>
      </c>
      <c r="L94" s="8" t="n">
        <v>0.001</v>
      </c>
    </row>
    <row r="95" spans="1:16">
      <c r="A95" s="4" t="s">
        <v>528</v>
      </c>
      <c r="G95" s="5" t="n">
        <v>44000</v>
      </c>
      <c r="K95" s="5" t="n">
        <v>31568</v>
      </c>
      <c r="L95" s="5" t="n">
        <v>31568</v>
      </c>
    </row>
    <row r="96" spans="1:16">
      <c r="A96" s="4" t="s">
        <v>529</v>
      </c>
      <c r="K96" s="5" t="n">
        <v>31568</v>
      </c>
      <c r="L96" s="5" t="n">
        <v>31568</v>
      </c>
    </row>
    <row r="97" spans="1:16">
      <c r="A97" s="4" t="s">
        <v>530</v>
      </c>
      <c r="G97" s="5" t="n">
        <v>100</v>
      </c>
      <c r="K97" s="5" t="n">
        <v>3156800</v>
      </c>
    </row>
    <row r="98" spans="1:16">
      <c r="A98" s="4" t="s">
        <v>561</v>
      </c>
      <c r="G98" s="7" t="n">
        <v>4000000</v>
      </c>
    </row>
    <row r="99" spans="1:16">
      <c r="A99" s="4" t="s">
        <v>562</v>
      </c>
      <c r="G99" s="9" t="n">
        <v>1.05</v>
      </c>
    </row>
    <row r="100" spans="1:16">
      <c r="A100" s="4" t="s">
        <v>548</v>
      </c>
      <c r="G100" s="5" t="n">
        <v>100</v>
      </c>
    </row>
    <row r="101" spans="1:16">
      <c r="A101" s="4" t="s">
        <v>563</v>
      </c>
      <c r="G101" s="7" t="n">
        <v>1</v>
      </c>
    </row>
    <row r="102" spans="1:16">
      <c r="A102" s="4" t="s">
        <v>551</v>
      </c>
      <c r="G102" s="4" t="s">
        <v>560</v>
      </c>
    </row>
    <row r="103" spans="1:16">
      <c r="A103" s="4" t="s">
        <v>564</v>
      </c>
      <c r="G103" s="4" t="s">
        <v>565</v>
      </c>
    </row>
    <row r="104" spans="1:16">
      <c r="A104" s="3" t="s">
        <v>508</v>
      </c>
    </row>
    <row r="105" spans="1:16">
      <c r="A105" s="4" t="s">
        <v>536</v>
      </c>
      <c r="E105" s="5" t="n">
        <v>12432</v>
      </c>
    </row>
    <row r="106" spans="1:16">
      <c r="A106" s="4" t="s">
        <v>566</v>
      </c>
    </row>
    <row r="107" spans="1:16">
      <c r="A107" s="3" t="s">
        <v>508</v>
      </c>
    </row>
    <row r="108" spans="1:16">
      <c r="A108" s="4" t="s">
        <v>567</v>
      </c>
      <c r="F108" s="9" t="n">
        <v>1.53</v>
      </c>
      <c r="I108" s="9" t="n">
        <v>2.92</v>
      </c>
    </row>
    <row r="109" spans="1:16">
      <c r="A109" s="4" t="s">
        <v>568</v>
      </c>
      <c r="F109" s="9" t="n">
        <v>0.01</v>
      </c>
      <c r="I109" s="9" t="n">
        <v>0.01</v>
      </c>
    </row>
    <row r="110" spans="1:16">
      <c r="A110" s="4" t="s">
        <v>569</v>
      </c>
      <c r="F110" s="10" t="n">
        <v>0.25</v>
      </c>
      <c r="I110" s="11" t="n">
        <v>0.5</v>
      </c>
      <c r="P110" s="11" t="n">
        <v>0.5</v>
      </c>
    </row>
    <row r="111" spans="1:16">
      <c r="A111" s="4" t="s">
        <v>570</v>
      </c>
    </row>
    <row r="112" spans="1:16">
      <c r="A112" s="3" t="s">
        <v>219</v>
      </c>
    </row>
    <row r="113" spans="1:16">
      <c r="A113" s="4" t="s">
        <v>571</v>
      </c>
      <c r="K113" s="7" t="n">
        <v>15</v>
      </c>
    </row>
    <row r="114" spans="1:16">
      <c r="A114" s="4" t="s">
        <v>572</v>
      </c>
      <c r="K114" s="5" t="n">
        <v>7500</v>
      </c>
    </row>
    <row r="115" spans="1:16">
      <c r="A115" s="4" t="s">
        <v>573</v>
      </c>
      <c r="K115" s="7" t="n">
        <v>10</v>
      </c>
    </row>
    <row r="116" spans="1:16">
      <c r="A116" s="4" t="s">
        <v>574</v>
      </c>
    </row>
    <row r="117" spans="1:16">
      <c r="A117" s="3" t="s">
        <v>219</v>
      </c>
    </row>
    <row r="118" spans="1:16">
      <c r="A118" s="4" t="s">
        <v>551</v>
      </c>
      <c r="K118" s="4" t="s">
        <v>552</v>
      </c>
    </row>
    <row r="119" spans="1:16">
      <c r="A119" s="4" t="s">
        <v>575</v>
      </c>
    </row>
    <row r="120" spans="1:16">
      <c r="A120" s="3" t="s">
        <v>219</v>
      </c>
    </row>
    <row r="121" spans="1:16">
      <c r="A121" s="4" t="s">
        <v>551</v>
      </c>
      <c r="G121" s="4" t="s">
        <v>552</v>
      </c>
    </row>
    <row r="122" spans="1:16">
      <c r="A122" s="4" t="s">
        <v>576</v>
      </c>
    </row>
    <row r="123" spans="1:16">
      <c r="A123" s="3" t="s">
        <v>508</v>
      </c>
    </row>
    <row r="124" spans="1:16">
      <c r="A124" s="4" t="s">
        <v>577</v>
      </c>
      <c r="I124" s="4" t="s">
        <v>254</v>
      </c>
    </row>
    <row r="125" spans="1:16">
      <c r="A125" s="4" t="s">
        <v>578</v>
      </c>
      <c r="I125" s="4" t="s">
        <v>579</v>
      </c>
    </row>
    <row r="126" spans="1:16">
      <c r="A126" s="4" t="s">
        <v>580</v>
      </c>
      <c r="I126" s="4" t="s">
        <v>581</v>
      </c>
    </row>
    <row r="127" spans="1:16">
      <c r="A127" s="4" t="s">
        <v>582</v>
      </c>
    </row>
    <row r="128" spans="1:16">
      <c r="A128" s="3" t="s">
        <v>508</v>
      </c>
    </row>
    <row r="129" spans="1:16">
      <c r="A129" s="4" t="s">
        <v>577</v>
      </c>
      <c r="K129" s="4" t="s">
        <v>254</v>
      </c>
    </row>
    <row r="130" spans="1:16">
      <c r="A130" s="4" t="s">
        <v>578</v>
      </c>
      <c r="K130" s="4" t="s">
        <v>583</v>
      </c>
    </row>
    <row r="131" spans="1:16">
      <c r="A131" s="4" t="s">
        <v>580</v>
      </c>
      <c r="K131" s="4" t="s">
        <v>584</v>
      </c>
    </row>
    <row r="132" spans="1:16">
      <c r="A132" s="4" t="s">
        <v>585</v>
      </c>
    </row>
    <row r="133" spans="1:16">
      <c r="A133" s="3" t="s">
        <v>508</v>
      </c>
    </row>
    <row r="134" spans="1:16">
      <c r="A134" s="4" t="s">
        <v>577</v>
      </c>
      <c r="F134" s="4" t="s">
        <v>254</v>
      </c>
      <c r="K134" s="4" t="s">
        <v>254</v>
      </c>
    </row>
    <row r="135" spans="1:16">
      <c r="A135" s="4" t="s">
        <v>578</v>
      </c>
      <c r="F135" s="4" t="s">
        <v>586</v>
      </c>
      <c r="K135" s="4" t="s">
        <v>583</v>
      </c>
    </row>
    <row r="136" spans="1:16">
      <c r="A136" s="4" t="s">
        <v>580</v>
      </c>
      <c r="F136" s="4" t="s">
        <v>581</v>
      </c>
      <c r="K136" s="4" t="s">
        <v>587</v>
      </c>
    </row>
    <row r="137" spans="1:16">
      <c r="A137" s="4" t="s">
        <v>588</v>
      </c>
    </row>
    <row r="138" spans="1:16">
      <c r="A138" s="3" t="s">
        <v>508</v>
      </c>
    </row>
    <row r="139" spans="1:16">
      <c r="A139" s="4" t="s">
        <v>589</v>
      </c>
      <c r="I139" s="4" t="s">
        <v>590</v>
      </c>
    </row>
    <row r="140" spans="1:16">
      <c r="A140" s="4" t="s">
        <v>591</v>
      </c>
    </row>
    <row r="141" spans="1:16">
      <c r="A141" s="3" t="s">
        <v>508</v>
      </c>
    </row>
    <row r="142" spans="1:16">
      <c r="A142" s="4" t="s">
        <v>589</v>
      </c>
      <c r="K142" s="4" t="s">
        <v>592</v>
      </c>
    </row>
    <row r="143" spans="1:16">
      <c r="A143" s="4" t="s">
        <v>593</v>
      </c>
    </row>
    <row r="144" spans="1:16">
      <c r="A144" s="3" t="s">
        <v>508</v>
      </c>
    </row>
    <row r="145" spans="1:16">
      <c r="A145" s="4" t="s">
        <v>589</v>
      </c>
      <c r="F145" s="4" t="s">
        <v>590</v>
      </c>
    </row>
    <row r="146" spans="1:16">
      <c r="A146" s="4" t="s">
        <v>594</v>
      </c>
    </row>
    <row r="147" spans="1:16">
      <c r="A147" s="3" t="s">
        <v>508</v>
      </c>
    </row>
    <row r="148" spans="1:16">
      <c r="A148" s="4" t="s">
        <v>589</v>
      </c>
      <c r="I148" s="4" t="s">
        <v>273</v>
      </c>
    </row>
    <row r="149" spans="1:16">
      <c r="A149" s="4" t="s">
        <v>595</v>
      </c>
    </row>
    <row r="150" spans="1:16">
      <c r="A150" s="3" t="s">
        <v>508</v>
      </c>
    </row>
    <row r="151" spans="1:16">
      <c r="A151" s="4" t="s">
        <v>589</v>
      </c>
      <c r="K151" s="4" t="s">
        <v>273</v>
      </c>
    </row>
    <row r="152" spans="1:16">
      <c r="A152" s="4" t="s">
        <v>596</v>
      </c>
    </row>
    <row r="153" spans="1:16">
      <c r="A153" s="3" t="s">
        <v>508</v>
      </c>
    </row>
    <row r="154" spans="1:16">
      <c r="A154" s="4" t="s">
        <v>589</v>
      </c>
      <c r="F154" s="4" t="s">
        <v>273</v>
      </c>
    </row>
    <row r="155" spans="1:16">
      <c r="A155" s="4" t="s">
        <v>597</v>
      </c>
    </row>
    <row r="156" spans="1:16">
      <c r="A156" s="3" t="s">
        <v>508</v>
      </c>
    </row>
    <row r="157" spans="1:16">
      <c r="A157" s="4" t="s">
        <v>598</v>
      </c>
      <c r="K157" s="7" t="n">
        <v>-920672</v>
      </c>
    </row>
    <row r="158" spans="1:16">
      <c r="A158" s="4" t="s">
        <v>599</v>
      </c>
    </row>
    <row r="159" spans="1:16">
      <c r="A159" s="3" t="s">
        <v>508</v>
      </c>
    </row>
    <row r="160" spans="1:16">
      <c r="A160" s="4" t="s">
        <v>598</v>
      </c>
      <c r="K160" s="7" t="n">
        <v>1549409</v>
      </c>
      <c r="L160" s="7" t="n">
        <v>1952565</v>
      </c>
    </row>
    <row r="161" spans="1:16">
      <c r="A161" s="4" t="s">
        <v>600</v>
      </c>
    </row>
    <row r="162" spans="1:16">
      <c r="A162" s="3" t="s">
        <v>508</v>
      </c>
    </row>
    <row r="163" spans="1:16">
      <c r="A163" s="4" t="s">
        <v>598</v>
      </c>
      <c r="F163" s="7" t="n">
        <v>2867264</v>
      </c>
    </row>
    <row r="164" spans="1:16">
      <c r="A164" s="4" t="s">
        <v>491</v>
      </c>
    </row>
    <row r="165" spans="1:16">
      <c r="A165" s="3" t="s">
        <v>508</v>
      </c>
    </row>
    <row r="166" spans="1:16">
      <c r="A166" s="4" t="s">
        <v>601</v>
      </c>
      <c r="B166" s="5" t="n">
        <v>30072</v>
      </c>
      <c r="C166" s="5" t="n">
        <v>10000</v>
      </c>
      <c r="D166" s="5" t="n">
        <v>66564</v>
      </c>
      <c r="E166" s="5" t="n">
        <v>1243200</v>
      </c>
    </row>
    <row r="167" spans="1:16">
      <c r="A167" s="4" t="s">
        <v>602</v>
      </c>
    </row>
    <row r="168" spans="1:16">
      <c r="A168" s="3" t="s">
        <v>219</v>
      </c>
    </row>
    <row r="169" spans="1:16">
      <c r="A169" s="4" t="s">
        <v>603</v>
      </c>
      <c r="M169" s="9" t="n">
        <v>3.1</v>
      </c>
      <c r="N169" s="9" t="n">
        <v>3.1</v>
      </c>
    </row>
    <row r="170" spans="1:16">
      <c r="A170" s="4" t="s">
        <v>604</v>
      </c>
    </row>
    <row r="171" spans="1:16">
      <c r="A171" s="3" t="s">
        <v>219</v>
      </c>
    </row>
    <row r="172" spans="1:16">
      <c r="A172" s="4" t="s">
        <v>603</v>
      </c>
      <c r="M172" s="9" t="n">
        <v>1.56</v>
      </c>
      <c r="N172" s="9" t="n">
        <v>1.72</v>
      </c>
    </row>
    <row r="173" spans="1:16">
      <c r="A173" s="4" t="s">
        <v>605</v>
      </c>
    </row>
    <row r="174" spans="1:16">
      <c r="A174" s="3" t="s">
        <v>508</v>
      </c>
    </row>
    <row r="175" spans="1:16">
      <c r="A175" s="4" t="s">
        <v>517</v>
      </c>
      <c r="F175" s="5" t="n">
        <v>18649738</v>
      </c>
    </row>
    <row r="176" spans="1:16">
      <c r="A176" s="4" t="s">
        <v>302</v>
      </c>
    </row>
    <row r="177" spans="1:16">
      <c r="A177" s="3" t="s">
        <v>508</v>
      </c>
    </row>
    <row r="178" spans="1:16">
      <c r="A178" s="4" t="s">
        <v>606</v>
      </c>
      <c r="H178" s="7" t="n">
        <v>16100000</v>
      </c>
    </row>
    <row r="179" spans="1:16">
      <c r="A179" s="4" t="s">
        <v>607</v>
      </c>
    </row>
    <row r="180" spans="1:16">
      <c r="A180" s="3" t="s">
        <v>508</v>
      </c>
    </row>
    <row r="181" spans="1:16">
      <c r="A181" s="4" t="s">
        <v>606</v>
      </c>
      <c r="F181" s="7" t="n">
        <v>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608</v>
      </c>
      <c r="B1" s="2" t="s">
        <v>609</v>
      </c>
      <c r="C1" s="2" t="s">
        <v>610</v>
      </c>
      <c r="D1" s="2" t="s">
        <v>2</v>
      </c>
      <c r="E1" s="2" t="s">
        <v>23</v>
      </c>
      <c r="F1" s="2" t="s">
        <v>611</v>
      </c>
    </row>
    <row r="2" spans="1:6">
      <c r="A2" s="3" t="s">
        <v>612</v>
      </c>
    </row>
    <row r="3" spans="1:6">
      <c r="A3" s="4" t="s">
        <v>613</v>
      </c>
      <c r="B3" s="7" t="n">
        <v>2867264</v>
      </c>
      <c r="C3" s="7" t="n">
        <v>7028067</v>
      </c>
    </row>
    <row r="4" spans="1:6">
      <c r="A4" s="4" t="s">
        <v>614</v>
      </c>
      <c r="C4" s="5" t="n">
        <v>5737796</v>
      </c>
    </row>
    <row r="5" spans="1:6">
      <c r="A5" s="3" t="s">
        <v>615</v>
      </c>
    </row>
    <row r="6" spans="1:6">
      <c r="A6" s="4" t="s">
        <v>616</v>
      </c>
      <c r="D6" s="7" t="n">
        <v>4365992</v>
      </c>
      <c r="E6" s="7" t="n">
        <v>1548604</v>
      </c>
    </row>
    <row r="7" spans="1:6">
      <c r="A7" s="4" t="s">
        <v>617</v>
      </c>
      <c r="D7" s="5" t="n">
        <v>-920672</v>
      </c>
      <c r="E7" s="5" t="n">
        <v>-49876</v>
      </c>
    </row>
    <row r="8" spans="1:6">
      <c r="A8" s="4" t="s">
        <v>618</v>
      </c>
      <c r="D8" s="5" t="n">
        <v>3445320</v>
      </c>
      <c r="E8" s="5" t="n">
        <v>4365992</v>
      </c>
    </row>
    <row r="9" spans="1:6">
      <c r="A9" s="4" t="s">
        <v>58</v>
      </c>
    </row>
    <row r="10" spans="1:6">
      <c r="A10" s="3" t="s">
        <v>612</v>
      </c>
    </row>
    <row r="11" spans="1:6">
      <c r="A11" s="4" t="s">
        <v>619</v>
      </c>
      <c r="C11" s="5" t="n">
        <v>25000000</v>
      </c>
      <c r="D11" s="5" t="n">
        <v>25000000</v>
      </c>
      <c r="E11" s="5" t="n">
        <v>25000000</v>
      </c>
    </row>
    <row r="12" spans="1:6">
      <c r="A12" s="4" t="s">
        <v>614</v>
      </c>
      <c r="C12" s="5" t="n">
        <v>5737796</v>
      </c>
    </row>
    <row r="13" spans="1:6">
      <c r="A13" s="4" t="s">
        <v>620</v>
      </c>
      <c r="C13" s="5" t="n">
        <v>1442462</v>
      </c>
    </row>
    <row r="14" spans="1:6">
      <c r="A14" s="4" t="s">
        <v>621</v>
      </c>
      <c r="C14" s="5" t="n">
        <v>10791675</v>
      </c>
      <c r="D14" s="5" t="n">
        <v>6097610</v>
      </c>
      <c r="E14" s="5" t="n">
        <v>5676467</v>
      </c>
    </row>
    <row r="15" spans="1:6">
      <c r="A15" s="4" t="s">
        <v>622</v>
      </c>
      <c r="D15" s="5" t="n">
        <v>11189838</v>
      </c>
      <c r="E15" s="5" t="n">
        <v>11189838</v>
      </c>
    </row>
    <row r="16" spans="1:6">
      <c r="A16" s="4" t="s">
        <v>623</v>
      </c>
      <c r="D16" s="5" t="n">
        <v>5386341</v>
      </c>
      <c r="E16" s="5" t="n">
        <v>5386341</v>
      </c>
    </row>
    <row r="17" spans="1:6">
      <c r="A17" s="4" t="s">
        <v>624</v>
      </c>
      <c r="D17" s="5" t="n">
        <v>1764148</v>
      </c>
      <c r="E17" s="5" t="n">
        <v>1164701</v>
      </c>
    </row>
    <row r="18" spans="1:6">
      <c r="A18" s="4" t="s">
        <v>625</v>
      </c>
      <c r="D18" s="5" t="n">
        <v>4090359</v>
      </c>
      <c r="E18" s="5" t="n">
        <v>3912055</v>
      </c>
      <c r="F18" s="7" t="n">
        <v>5408131</v>
      </c>
    </row>
    <row r="19" spans="1:6">
      <c r="A19" s="4" t="s">
        <v>61</v>
      </c>
    </row>
    <row r="20" spans="1:6">
      <c r="A20" s="3" t="s">
        <v>612</v>
      </c>
    </row>
    <row r="21" spans="1:6">
      <c r="A21" s="4" t="s">
        <v>619</v>
      </c>
      <c r="B21" s="5" t="n">
        <v>19349745</v>
      </c>
      <c r="C21" s="7" t="n">
        <v>19349756</v>
      </c>
      <c r="D21" s="5" t="n">
        <v>19349745</v>
      </c>
      <c r="E21" s="5" t="n">
        <v>19349745</v>
      </c>
    </row>
    <row r="22" spans="1:6">
      <c r="A22" s="4" t="s">
        <v>614</v>
      </c>
      <c r="B22" s="5" t="n">
        <v>2371106</v>
      </c>
    </row>
    <row r="23" spans="1:6">
      <c r="A23" s="4" t="s">
        <v>620</v>
      </c>
      <c r="B23" s="5" t="n">
        <v>607880</v>
      </c>
    </row>
    <row r="24" spans="1:6">
      <c r="A24" s="4" t="s">
        <v>621</v>
      </c>
      <c r="B24" s="7" t="n">
        <v>13503495</v>
      </c>
      <c r="D24" s="5" t="n">
        <v>14327186</v>
      </c>
      <c r="E24" s="5" t="n">
        <v>13927788</v>
      </c>
    </row>
    <row r="25" spans="1:6">
      <c r="A25" s="4" t="s">
        <v>623</v>
      </c>
      <c r="D25" s="5" t="n">
        <v>748306</v>
      </c>
      <c r="E25" s="5" t="n">
        <v>628866</v>
      </c>
    </row>
    <row r="26" spans="1:6">
      <c r="A26" s="4" t="s">
        <v>624</v>
      </c>
      <c r="D26" s="5" t="n">
        <v>732753</v>
      </c>
      <c r="E26" s="5" t="n">
        <v>435369</v>
      </c>
    </row>
    <row r="27" spans="1:6">
      <c r="A27" s="4" t="s">
        <v>625</v>
      </c>
      <c r="D27" s="7" t="n">
        <v>5007006</v>
      </c>
      <c r="E27" s="5" t="n">
        <v>5228460</v>
      </c>
    </row>
    <row r="28" spans="1:6">
      <c r="A28" s="3" t="s">
        <v>615</v>
      </c>
    </row>
    <row r="29" spans="1:6">
      <c r="A29" s="4" t="s">
        <v>626</v>
      </c>
      <c r="E29" s="7" t="n">
        <v>28672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s>
  <sheetData>
    <row r="1" spans="1:5">
      <c r="A1" s="1" t="s">
        <v>627</v>
      </c>
      <c r="B1" s="2" t="s">
        <v>2</v>
      </c>
      <c r="C1" s="2" t="s">
        <v>23</v>
      </c>
      <c r="D1" s="2" t="s">
        <v>609</v>
      </c>
      <c r="E1" s="2" t="s">
        <v>610</v>
      </c>
    </row>
    <row r="2" spans="1:5">
      <c r="A2" s="3" t="s">
        <v>612</v>
      </c>
    </row>
    <row r="3" spans="1:5">
      <c r="A3" s="4" t="s">
        <v>628</v>
      </c>
      <c r="D3" s="9" t="n">
        <v>1.52</v>
      </c>
      <c r="E3" s="9" t="n">
        <v>2.91</v>
      </c>
    </row>
    <row r="4" spans="1:5">
      <c r="A4" s="4" t="s">
        <v>61</v>
      </c>
    </row>
    <row r="5" spans="1:5">
      <c r="A5" s="3" t="s">
        <v>612</v>
      </c>
    </row>
    <row r="6" spans="1:5">
      <c r="A6" s="4" t="s">
        <v>619</v>
      </c>
      <c r="B6" s="7" t="n">
        <v>19349745</v>
      </c>
      <c r="C6" s="7" t="n">
        <v>19349745</v>
      </c>
      <c r="D6" s="7" t="n">
        <v>19349745</v>
      </c>
      <c r="E6" s="7" t="n">
        <v>19349756</v>
      </c>
    </row>
    <row r="7" spans="1:5">
      <c r="A7" s="4" t="s">
        <v>629</v>
      </c>
      <c r="B7" s="5" t="n">
        <v>1895910</v>
      </c>
      <c r="C7" s="5" t="n">
        <v>2413427</v>
      </c>
      <c r="E7" s="5" t="n">
        <v>2867264</v>
      </c>
    </row>
    <row r="8" spans="1:5">
      <c r="A8" s="4" t="s">
        <v>630</v>
      </c>
      <c r="E8" s="7" t="n">
        <v>16482492</v>
      </c>
    </row>
    <row r="9" spans="1:5">
      <c r="A9" s="4" t="s">
        <v>631</v>
      </c>
      <c r="E9" s="5" t="n">
        <v>12403683</v>
      </c>
    </row>
    <row r="10" spans="1:5">
      <c r="A10" s="4" t="s">
        <v>632</v>
      </c>
      <c r="E10" s="9" t="n">
        <v>1.33</v>
      </c>
    </row>
    <row r="11" spans="1:5">
      <c r="A11" s="4" t="s">
        <v>628</v>
      </c>
      <c r="E11" s="10" t="n">
        <v>1.52</v>
      </c>
    </row>
    <row r="12" spans="1:5">
      <c r="A12" s="4" t="s">
        <v>633</v>
      </c>
      <c r="E12" s="9" t="n">
        <v>0.19</v>
      </c>
    </row>
    <row r="13" spans="1:5">
      <c r="A13" s="4" t="s">
        <v>634</v>
      </c>
      <c r="E13" s="7" t="n">
        <v>2371106</v>
      </c>
    </row>
    <row r="14" spans="1:5">
      <c r="A14" s="4" t="s">
        <v>58</v>
      </c>
    </row>
    <row r="15" spans="1:5">
      <c r="A15" s="3" t="s">
        <v>612</v>
      </c>
    </row>
    <row r="16" spans="1:5">
      <c r="A16" s="4" t="s">
        <v>619</v>
      </c>
      <c r="B16" s="5" t="n">
        <v>25000000</v>
      </c>
      <c r="C16" s="7" t="n">
        <v>25000000</v>
      </c>
      <c r="E16" s="5" t="n">
        <v>25000000</v>
      </c>
    </row>
    <row r="17" spans="1:5">
      <c r="A17" s="4" t="s">
        <v>629</v>
      </c>
      <c r="B17" s="7" t="n">
        <v>1549409</v>
      </c>
      <c r="E17" s="5" t="n">
        <v>7028067</v>
      </c>
    </row>
    <row r="18" spans="1:5">
      <c r="A18" s="4" t="s">
        <v>630</v>
      </c>
      <c r="E18" s="7" t="n">
        <v>17971933</v>
      </c>
    </row>
    <row r="19" spans="1:5">
      <c r="A19" s="4" t="s">
        <v>631</v>
      </c>
      <c r="E19" s="5" t="n">
        <v>8064534</v>
      </c>
    </row>
    <row r="20" spans="1:5">
      <c r="A20" s="4" t="s">
        <v>632</v>
      </c>
      <c r="E20" s="9" t="n">
        <v>2.23</v>
      </c>
    </row>
    <row r="21" spans="1:5">
      <c r="A21" s="4" t="s">
        <v>628</v>
      </c>
      <c r="E21" s="10" t="n">
        <v>2.94</v>
      </c>
    </row>
    <row r="22" spans="1:5">
      <c r="A22" s="4" t="s">
        <v>633</v>
      </c>
      <c r="E22" s="12" t="n">
        <v>0.7115</v>
      </c>
    </row>
    <row r="23" spans="1:5">
      <c r="A23" s="4" t="s">
        <v>634</v>
      </c>
      <c r="E23" s="7" t="n">
        <v>57377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34770614</v>
      </c>
      <c r="C4" s="7" t="n">
        <v>14132604</v>
      </c>
    </row>
    <row r="5" spans="1:3">
      <c r="A5" s="4" t="s">
        <v>85</v>
      </c>
      <c r="B5" s="5" t="n">
        <v>30701554</v>
      </c>
      <c r="C5" s="5" t="n">
        <v>14371128</v>
      </c>
    </row>
    <row r="6" spans="1:3">
      <c r="A6" s="4" t="s">
        <v>86</v>
      </c>
      <c r="B6" s="5" t="n">
        <v>4069060</v>
      </c>
      <c r="C6" s="5" t="n">
        <v>-238524</v>
      </c>
    </row>
    <row r="7" spans="1:3">
      <c r="A7" s="3" t="s">
        <v>87</v>
      </c>
    </row>
    <row r="8" spans="1:3">
      <c r="A8" s="4" t="s">
        <v>88</v>
      </c>
      <c r="B8" s="5" t="n">
        <v>5229837</v>
      </c>
      <c r="C8" s="5" t="n">
        <v>5495987</v>
      </c>
    </row>
    <row r="9" spans="1:3">
      <c r="A9" s="4" t="s">
        <v>89</v>
      </c>
      <c r="B9" s="5" t="n">
        <v>1600060</v>
      </c>
      <c r="C9" s="5" t="n">
        <v>1642960</v>
      </c>
    </row>
    <row r="10" spans="1:3">
      <c r="A10" s="4" t="s">
        <v>90</v>
      </c>
      <c r="B10" s="5" t="n">
        <v>6829897</v>
      </c>
      <c r="C10" s="5" t="n">
        <v>7138947</v>
      </c>
    </row>
    <row r="11" spans="1:3">
      <c r="A11" s="4" t="s">
        <v>91</v>
      </c>
      <c r="B11" s="5" t="n">
        <v>-2760837</v>
      </c>
      <c r="C11" s="5" t="n">
        <v>-7377471</v>
      </c>
    </row>
    <row r="12" spans="1:3">
      <c r="A12" s="3" t="s">
        <v>92</v>
      </c>
    </row>
    <row r="13" spans="1:3">
      <c r="A13" s="4" t="s">
        <v>93</v>
      </c>
      <c r="B13" s="5" t="n">
        <v>1952</v>
      </c>
      <c r="C13" s="5" t="n">
        <v>476</v>
      </c>
    </row>
    <row r="14" spans="1:3">
      <c r="A14" s="4" t="s">
        <v>94</v>
      </c>
      <c r="B14" s="5" t="n">
        <v>-13100</v>
      </c>
      <c r="C14" s="5" t="n">
        <v>9701834</v>
      </c>
    </row>
    <row r="15" spans="1:3">
      <c r="A15" s="4" t="s">
        <v>95</v>
      </c>
      <c r="B15" s="5" t="n">
        <v>920672</v>
      </c>
      <c r="C15" s="5" t="n">
        <v>-1986320</v>
      </c>
    </row>
    <row r="16" spans="1:3">
      <c r="A16" s="4" t="s">
        <v>96</v>
      </c>
      <c r="B16" s="5" t="n">
        <v>0</v>
      </c>
      <c r="C16" s="5" t="n">
        <v>55916</v>
      </c>
    </row>
    <row r="17" spans="1:3">
      <c r="A17" s="4" t="s">
        <v>97</v>
      </c>
      <c r="B17" s="5" t="n">
        <v>-1336487</v>
      </c>
      <c r="C17" s="5" t="n">
        <v>-1915492</v>
      </c>
    </row>
    <row r="18" spans="1:3">
      <c r="A18" s="4" t="s">
        <v>98</v>
      </c>
      <c r="B18" s="5" t="n">
        <v>-426963</v>
      </c>
      <c r="C18" s="5" t="n">
        <v>5856414</v>
      </c>
    </row>
    <row r="19" spans="1:3">
      <c r="A19" s="4" t="s">
        <v>99</v>
      </c>
      <c r="B19" s="5" t="n">
        <v>-3187800</v>
      </c>
      <c r="C19" s="5" t="n">
        <v>-1521057</v>
      </c>
    </row>
    <row r="20" spans="1:3">
      <c r="A20" s="4" t="s">
        <v>100</v>
      </c>
      <c r="B20" s="5" t="n">
        <v>0</v>
      </c>
      <c r="C20" s="5" t="n">
        <v>117646</v>
      </c>
    </row>
    <row r="21" spans="1:3">
      <c r="A21" s="4" t="s">
        <v>101</v>
      </c>
      <c r="B21" s="5" t="n">
        <v>-3187800</v>
      </c>
      <c r="C21" s="5" t="n">
        <v>-1403411</v>
      </c>
    </row>
    <row r="22" spans="1:3">
      <c r="A22" s="4" t="s">
        <v>102</v>
      </c>
      <c r="B22" s="5" t="n">
        <v>8607</v>
      </c>
      <c r="C22" s="5" t="n">
        <v>0</v>
      </c>
    </row>
    <row r="23" spans="1:3">
      <c r="A23" s="4" t="s">
        <v>103</v>
      </c>
      <c r="B23" s="5" t="n">
        <v>-3196407</v>
      </c>
      <c r="C23" s="5" t="n">
        <v>-1403411</v>
      </c>
    </row>
    <row r="24" spans="1:3">
      <c r="A24" s="4" t="s">
        <v>104</v>
      </c>
      <c r="B24" s="5" t="n">
        <v>-433201</v>
      </c>
      <c r="C24" s="5" t="n">
        <v>-386658</v>
      </c>
    </row>
    <row r="25" spans="1:3">
      <c r="A25" s="4" t="s">
        <v>105</v>
      </c>
      <c r="B25" s="5" t="n">
        <v>-417636</v>
      </c>
      <c r="C25" s="5" t="n">
        <v>-373705</v>
      </c>
    </row>
    <row r="26" spans="1:3">
      <c r="A26" s="4" t="s">
        <v>106</v>
      </c>
      <c r="B26" s="7" t="n">
        <v>-4047244</v>
      </c>
      <c r="C26" s="7" t="n">
        <v>-2163774</v>
      </c>
    </row>
    <row r="27" spans="1:3">
      <c r="A27" s="3" t="s">
        <v>107</v>
      </c>
    </row>
    <row r="28" spans="1:3">
      <c r="A28" s="4" t="s">
        <v>108</v>
      </c>
      <c r="B28" s="9" t="n">
        <v>-0.12</v>
      </c>
      <c r="C28" s="9" t="n">
        <v>-0.07000000000000001</v>
      </c>
    </row>
    <row r="29" spans="1:3">
      <c r="A29" s="4" t="s">
        <v>109</v>
      </c>
      <c r="B29" s="9" t="n">
        <v>-0.12</v>
      </c>
      <c r="C29" s="9" t="n">
        <v>-0.07000000000000001</v>
      </c>
    </row>
    <row r="30" spans="1:3">
      <c r="A30" s="3" t="s">
        <v>110</v>
      </c>
    </row>
    <row r="31" spans="1:3">
      <c r="A31" s="4" t="s">
        <v>111</v>
      </c>
      <c r="B31" s="5" t="n">
        <v>32953812</v>
      </c>
      <c r="C31" s="5" t="n">
        <v>29304722</v>
      </c>
    </row>
    <row r="32" spans="1:3">
      <c r="A32" s="4" t="s">
        <v>112</v>
      </c>
      <c r="B32" s="5" t="n">
        <v>32953812</v>
      </c>
      <c r="C32" s="5" t="n">
        <v>29304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635</v>
      </c>
      <c r="B1" s="2" t="s">
        <v>1</v>
      </c>
    </row>
    <row r="2" spans="1:3">
      <c r="B2" s="2" t="s">
        <v>2</v>
      </c>
      <c r="C2" s="2" t="s">
        <v>82</v>
      </c>
    </row>
    <row r="3" spans="1:3">
      <c r="A3" s="3" t="s">
        <v>636</v>
      </c>
    </row>
    <row r="4" spans="1:3">
      <c r="A4" s="4" t="s">
        <v>84</v>
      </c>
      <c r="B4" s="7" t="n">
        <v>34770614</v>
      </c>
      <c r="C4" s="7" t="n">
        <v>14132604</v>
      </c>
    </row>
    <row r="5" spans="1:3">
      <c r="A5" s="4" t="s">
        <v>637</v>
      </c>
      <c r="B5" s="5" t="n">
        <v>-2760837</v>
      </c>
      <c r="C5" s="5" t="n">
        <v>-7377471</v>
      </c>
    </row>
    <row r="6" spans="1:3">
      <c r="A6" s="4" t="s">
        <v>638</v>
      </c>
    </row>
    <row r="7" spans="1:3">
      <c r="A7" s="3" t="s">
        <v>636</v>
      </c>
    </row>
    <row r="8" spans="1:3">
      <c r="A8" s="4" t="s">
        <v>84</v>
      </c>
      <c r="B8" s="5" t="n">
        <v>24804083</v>
      </c>
      <c r="C8" s="5" t="n">
        <v>10133494</v>
      </c>
    </row>
    <row r="9" spans="1:3">
      <c r="A9" s="4" t="s">
        <v>637</v>
      </c>
      <c r="B9" s="5" t="n">
        <v>-2670103</v>
      </c>
      <c r="C9" s="5" t="n">
        <v>-6983184</v>
      </c>
    </row>
    <row r="10" spans="1:3">
      <c r="A10" s="4" t="s">
        <v>639</v>
      </c>
    </row>
    <row r="11" spans="1:3">
      <c r="A11" s="3" t="s">
        <v>636</v>
      </c>
    </row>
    <row r="12" spans="1:3">
      <c r="A12" s="4" t="s">
        <v>84</v>
      </c>
      <c r="B12" s="5" t="n">
        <v>5394041</v>
      </c>
      <c r="C12" s="5" t="n">
        <v>2626455</v>
      </c>
    </row>
    <row r="13" spans="1:3">
      <c r="A13" s="4" t="s">
        <v>637</v>
      </c>
      <c r="B13" s="5" t="n">
        <v>15706</v>
      </c>
      <c r="C13" s="5" t="n">
        <v>-276304</v>
      </c>
    </row>
    <row r="14" spans="1:3">
      <c r="A14" s="4" t="s">
        <v>640</v>
      </c>
    </row>
    <row r="15" spans="1:3">
      <c r="A15" s="3" t="s">
        <v>636</v>
      </c>
    </row>
    <row r="16" spans="1:3">
      <c r="A16" s="4" t="s">
        <v>84</v>
      </c>
      <c r="B16" s="5" t="n">
        <v>4572490</v>
      </c>
      <c r="C16" s="5" t="n">
        <v>1372655</v>
      </c>
    </row>
    <row r="17" spans="1:3">
      <c r="A17" s="4" t="s">
        <v>637</v>
      </c>
      <c r="B17" s="7" t="n">
        <v>-106440</v>
      </c>
      <c r="C17" s="7" t="n">
        <v>-1179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41</v>
      </c>
      <c r="B1" s="2" t="s">
        <v>1</v>
      </c>
    </row>
    <row r="2" spans="1:3">
      <c r="B2" s="2" t="s">
        <v>642</v>
      </c>
      <c r="C2" s="2" t="s">
        <v>297</v>
      </c>
    </row>
    <row r="3" spans="1:3">
      <c r="A3" s="3" t="s">
        <v>179</v>
      </c>
    </row>
    <row r="4" spans="1:3">
      <c r="A4" s="4" t="s">
        <v>643</v>
      </c>
      <c r="B4" s="4" t="s">
        <v>254</v>
      </c>
    </row>
    <row r="5" spans="1:3">
      <c r="A5" s="4" t="s">
        <v>644</v>
      </c>
      <c r="B5" s="4" t="s">
        <v>645</v>
      </c>
    </row>
    <row r="6" spans="1:3">
      <c r="A6" s="4" t="s">
        <v>646</v>
      </c>
      <c r="B6" s="5" t="n">
        <v>12</v>
      </c>
    </row>
    <row r="7" spans="1:3">
      <c r="A7" s="4" t="s">
        <v>647</v>
      </c>
      <c r="B7" s="7" t="n">
        <v>47100000</v>
      </c>
    </row>
    <row r="8" spans="1:3">
      <c r="A8" s="4" t="s">
        <v>99</v>
      </c>
      <c r="B8" s="7" t="n">
        <v>-3187800</v>
      </c>
      <c r="C8" s="7" t="n">
        <v>-1521057</v>
      </c>
    </row>
    <row r="9" spans="1:3">
      <c r="A9" s="4" t="s">
        <v>648</v>
      </c>
      <c r="B9" s="4" t="s">
        <v>2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649</v>
      </c>
      <c r="B1" s="2" t="s">
        <v>650</v>
      </c>
    </row>
    <row r="2" spans="1:2">
      <c r="A2" s="3" t="s">
        <v>182</v>
      </c>
    </row>
    <row r="3" spans="1:2">
      <c r="A3" s="4" t="s">
        <v>651</v>
      </c>
      <c r="B3" s="7" t="n">
        <v>710350</v>
      </c>
    </row>
    <row r="4" spans="1:2">
      <c r="A4" s="4" t="s">
        <v>652</v>
      </c>
      <c r="B4" s="5" t="n">
        <v>389650</v>
      </c>
    </row>
    <row r="5" spans="1:2">
      <c r="A5" s="4" t="s">
        <v>653</v>
      </c>
      <c r="B5" s="7" t="n">
        <v>320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s>
  <sheetData>
    <row r="1" spans="1:6">
      <c r="A1" s="1" t="s">
        <v>654</v>
      </c>
      <c r="B1" s="2" t="s">
        <v>655</v>
      </c>
      <c r="C1" s="2" t="s">
        <v>656</v>
      </c>
      <c r="D1" s="2" t="s">
        <v>2</v>
      </c>
      <c r="E1" s="2" t="s">
        <v>82</v>
      </c>
      <c r="F1" s="2" t="s">
        <v>657</v>
      </c>
    </row>
    <row r="2" spans="1:6">
      <c r="A2" s="3" t="s">
        <v>658</v>
      </c>
    </row>
    <row r="3" spans="1:6">
      <c r="A3" s="4" t="s">
        <v>651</v>
      </c>
      <c r="F3" s="7" t="n">
        <v>710350</v>
      </c>
    </row>
    <row r="4" spans="1:6">
      <c r="A4" s="4" t="s">
        <v>301</v>
      </c>
      <c r="D4" s="7" t="n">
        <v>320700</v>
      </c>
      <c r="E4" s="7" t="n">
        <v>0</v>
      </c>
    </row>
    <row r="5" spans="1:6">
      <c r="A5" s="4" t="s">
        <v>659</v>
      </c>
    </row>
    <row r="6" spans="1:6">
      <c r="A6" s="3" t="s">
        <v>658</v>
      </c>
    </row>
    <row r="7" spans="1:6">
      <c r="A7" s="4" t="s">
        <v>651</v>
      </c>
      <c r="B7" s="7" t="n">
        <v>2116730</v>
      </c>
    </row>
    <row r="8" spans="1:6">
      <c r="A8" s="4" t="s">
        <v>301</v>
      </c>
      <c r="B8" s="7" t="n">
        <v>1096730</v>
      </c>
    </row>
    <row r="9" spans="1:6">
      <c r="A9" s="4" t="s">
        <v>660</v>
      </c>
      <c r="B9" s="5" t="n">
        <v>500000</v>
      </c>
    </row>
    <row r="10" spans="1:6">
      <c r="A10" s="4" t="s">
        <v>661</v>
      </c>
      <c r="B10" s="5" t="n">
        <v>500000</v>
      </c>
    </row>
    <row r="11" spans="1:6">
      <c r="A11" s="4" t="s">
        <v>58</v>
      </c>
    </row>
    <row r="12" spans="1:6">
      <c r="A12" s="3" t="s">
        <v>658</v>
      </c>
    </row>
    <row r="13" spans="1:6">
      <c r="A13" s="4" t="s">
        <v>662</v>
      </c>
      <c r="D13" s="5" t="n">
        <v>49172</v>
      </c>
    </row>
    <row r="14" spans="1:6">
      <c r="A14" s="4" t="s">
        <v>663</v>
      </c>
      <c r="D14" s="5" t="n">
        <v>1</v>
      </c>
    </row>
    <row r="15" spans="1:6">
      <c r="A15" s="4" t="s">
        <v>664</v>
      </c>
    </row>
    <row r="16" spans="1:6">
      <c r="A16" s="3" t="s">
        <v>658</v>
      </c>
    </row>
    <row r="17" spans="1:6">
      <c r="A17" s="4" t="s">
        <v>662</v>
      </c>
      <c r="C17" s="5" t="n">
        <v>49172</v>
      </c>
    </row>
    <row r="18" spans="1:6">
      <c r="A18" s="4" t="s">
        <v>663</v>
      </c>
      <c r="C18" s="5" t="n">
        <v>49172</v>
      </c>
    </row>
    <row r="19" spans="1:6">
      <c r="A19" s="4" t="s">
        <v>665</v>
      </c>
    </row>
    <row r="20" spans="1:6">
      <c r="A20" s="3" t="s">
        <v>658</v>
      </c>
    </row>
    <row r="21" spans="1:6">
      <c r="A21" s="4" t="s">
        <v>662</v>
      </c>
      <c r="C21" s="5" t="n">
        <v>185914</v>
      </c>
    </row>
    <row r="22" spans="1:6">
      <c r="A22" s="4" t="s">
        <v>663</v>
      </c>
      <c r="C22" s="5" t="n">
        <v>1859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2</v>
      </c>
    </row>
    <row r="3" spans="1:3">
      <c r="A3" s="4" t="s">
        <v>101</v>
      </c>
      <c r="B3" s="7" t="n">
        <v>-3187800</v>
      </c>
      <c r="C3" s="7" t="n">
        <v>-1403411</v>
      </c>
    </row>
    <row r="4" spans="1:3">
      <c r="A4" s="3" t="s">
        <v>114</v>
      </c>
    </row>
    <row r="5" spans="1:3">
      <c r="A5" s="4" t="s">
        <v>115</v>
      </c>
      <c r="B5" s="5" t="n">
        <v>148736</v>
      </c>
      <c r="C5" s="5" t="n">
        <v>124599</v>
      </c>
    </row>
    <row r="6" spans="1:3">
      <c r="A6" s="4" t="s">
        <v>89</v>
      </c>
      <c r="B6" s="5" t="n">
        <v>1600060</v>
      </c>
      <c r="C6" s="5" t="n">
        <v>1593584</v>
      </c>
    </row>
    <row r="7" spans="1:3">
      <c r="A7" s="4" t="s">
        <v>116</v>
      </c>
      <c r="B7" s="5" t="n">
        <v>0</v>
      </c>
      <c r="C7" s="5" t="n">
        <v>244000</v>
      </c>
    </row>
    <row r="8" spans="1:3">
      <c r="A8" s="4" t="s">
        <v>117</v>
      </c>
      <c r="B8" s="5" t="n">
        <v>13100</v>
      </c>
      <c r="C8" s="5" t="n">
        <v>-9701834</v>
      </c>
    </row>
    <row r="9" spans="1:3">
      <c r="A9" s="4" t="s">
        <v>118</v>
      </c>
      <c r="B9" s="5" t="n">
        <v>-920672</v>
      </c>
      <c r="C9" s="5" t="n">
        <v>1986320</v>
      </c>
    </row>
    <row r="10" spans="1:3">
      <c r="A10" s="4" t="s">
        <v>119</v>
      </c>
      <c r="B10" s="5" t="n">
        <v>318512</v>
      </c>
      <c r="C10" s="5" t="n">
        <v>1291870</v>
      </c>
    </row>
    <row r="11" spans="1:3">
      <c r="A11" s="3" t="s">
        <v>120</v>
      </c>
    </row>
    <row r="12" spans="1:3">
      <c r="A12" s="4" t="s">
        <v>121</v>
      </c>
      <c r="B12" s="5" t="n">
        <v>3934346</v>
      </c>
      <c r="C12" s="5" t="n">
        <v>2637258</v>
      </c>
    </row>
    <row r="13" spans="1:3">
      <c r="A13" s="4" t="s">
        <v>28</v>
      </c>
      <c r="B13" s="5" t="n">
        <v>-381981</v>
      </c>
      <c r="C13" s="5" t="n">
        <v>-1016556</v>
      </c>
    </row>
    <row r="14" spans="1:3">
      <c r="A14" s="4" t="s">
        <v>29</v>
      </c>
      <c r="B14" s="5" t="n">
        <v>1273772</v>
      </c>
      <c r="C14" s="5" t="n">
        <v>428958</v>
      </c>
    </row>
    <row r="15" spans="1:3">
      <c r="A15" s="4" t="s">
        <v>39</v>
      </c>
      <c r="B15" s="5" t="n">
        <v>-1322370</v>
      </c>
      <c r="C15" s="5" t="n">
        <v>-3770626</v>
      </c>
    </row>
    <row r="16" spans="1:3">
      <c r="A16" s="4" t="s">
        <v>122</v>
      </c>
      <c r="B16" s="5" t="n">
        <v>0</v>
      </c>
      <c r="C16" s="5" t="n">
        <v>722789</v>
      </c>
    </row>
    <row r="17" spans="1:3">
      <c r="A17" s="4" t="s">
        <v>36</v>
      </c>
      <c r="B17" s="5" t="n">
        <v>-253000</v>
      </c>
      <c r="C17" s="5" t="n">
        <v>0</v>
      </c>
    </row>
    <row r="18" spans="1:3">
      <c r="A18" s="4" t="s">
        <v>123</v>
      </c>
      <c r="B18" s="5" t="n">
        <v>1222703</v>
      </c>
      <c r="C18" s="5" t="n">
        <v>-6863049</v>
      </c>
    </row>
    <row r="19" spans="1:3">
      <c r="A19" s="3" t="s">
        <v>124</v>
      </c>
    </row>
    <row r="20" spans="1:3">
      <c r="A20" s="4" t="s">
        <v>125</v>
      </c>
      <c r="B20" s="5" t="n">
        <v>-320700</v>
      </c>
      <c r="C20" s="5" t="n">
        <v>0</v>
      </c>
    </row>
    <row r="21" spans="1:3">
      <c r="A21" s="4" t="s">
        <v>126</v>
      </c>
      <c r="B21" s="5" t="n">
        <v>-1100962</v>
      </c>
      <c r="C21" s="5" t="n">
        <v>-1216916</v>
      </c>
    </row>
    <row r="22" spans="1:3">
      <c r="A22" s="4" t="s">
        <v>127</v>
      </c>
      <c r="B22" s="5" t="n">
        <v>0</v>
      </c>
      <c r="C22" s="5" t="n">
        <v>29788114</v>
      </c>
    </row>
    <row r="23" spans="1:3">
      <c r="A23" s="4" t="s">
        <v>128</v>
      </c>
      <c r="B23" s="5" t="n">
        <v>0</v>
      </c>
      <c r="C23" s="5" t="n">
        <v>-10792446</v>
      </c>
    </row>
    <row r="24" spans="1:3">
      <c r="A24" s="4" t="s">
        <v>129</v>
      </c>
      <c r="B24" s="5" t="n">
        <v>-1952</v>
      </c>
      <c r="C24" s="5" t="n">
        <v>-1500000</v>
      </c>
    </row>
    <row r="25" spans="1:3">
      <c r="A25" s="4" t="s">
        <v>130</v>
      </c>
      <c r="B25" s="5" t="n">
        <v>62594</v>
      </c>
      <c r="C25" s="5" t="n">
        <v>20900</v>
      </c>
    </row>
    <row r="26" spans="1:3">
      <c r="A26" s="4" t="s">
        <v>131</v>
      </c>
      <c r="B26" s="5" t="n">
        <v>-1361020</v>
      </c>
      <c r="C26" s="5" t="n">
        <v>16299652</v>
      </c>
    </row>
    <row r="27" spans="1:3">
      <c r="A27" s="3" t="s">
        <v>132</v>
      </c>
    </row>
    <row r="28" spans="1:3">
      <c r="A28" s="4" t="s">
        <v>133</v>
      </c>
      <c r="B28" s="5" t="n">
        <v>-1656350</v>
      </c>
      <c r="C28" s="5" t="n">
        <v>0</v>
      </c>
    </row>
    <row r="29" spans="1:3">
      <c r="A29" s="4" t="s">
        <v>134</v>
      </c>
      <c r="B29" s="5" t="n">
        <v>-1818744</v>
      </c>
      <c r="C29" s="5" t="n">
        <v>-1193664</v>
      </c>
    </row>
    <row r="30" spans="1:3">
      <c r="A30" s="4" t="s">
        <v>135</v>
      </c>
      <c r="B30" s="5" t="n">
        <v>0</v>
      </c>
      <c r="C30" s="5" t="n">
        <v>4000000</v>
      </c>
    </row>
    <row r="31" spans="1:3">
      <c r="A31" s="4" t="s">
        <v>136</v>
      </c>
      <c r="B31" s="5" t="n">
        <v>12160194</v>
      </c>
      <c r="C31" s="5" t="n">
        <v>5366584</v>
      </c>
    </row>
    <row r="32" spans="1:3">
      <c r="A32" s="4" t="s">
        <v>137</v>
      </c>
      <c r="B32" s="5" t="n">
        <v>-10241622</v>
      </c>
      <c r="C32" s="5" t="n">
        <v>-16592492</v>
      </c>
    </row>
    <row r="33" spans="1:3">
      <c r="A33" s="4" t="s">
        <v>138</v>
      </c>
      <c r="B33" s="5" t="n">
        <v>-1556522</v>
      </c>
      <c r="C33" s="5" t="n">
        <v>-8419572</v>
      </c>
    </row>
    <row r="34" spans="1:3">
      <c r="A34" s="4" t="s">
        <v>139</v>
      </c>
      <c r="B34" s="5" t="n">
        <v>-1694839</v>
      </c>
      <c r="C34" s="5" t="n">
        <v>1017031</v>
      </c>
    </row>
    <row r="35" spans="1:3">
      <c r="A35" s="4" t="s">
        <v>140</v>
      </c>
      <c r="B35" s="5" t="n">
        <v>1701435</v>
      </c>
      <c r="C35" s="5" t="n">
        <v>765364</v>
      </c>
    </row>
    <row r="36" spans="1:3">
      <c r="A36" s="4" t="s">
        <v>141</v>
      </c>
      <c r="B36" s="5" t="n">
        <v>6596</v>
      </c>
      <c r="C36" s="5" t="n">
        <v>1782395</v>
      </c>
    </row>
    <row r="37" spans="1:3">
      <c r="A37" s="3" t="s">
        <v>142</v>
      </c>
    </row>
    <row r="38" spans="1:3">
      <c r="A38" s="4" t="s">
        <v>143</v>
      </c>
      <c r="B38" s="5" t="n">
        <v>260352</v>
      </c>
      <c r="C38" s="5" t="n">
        <v>474573</v>
      </c>
    </row>
    <row r="39" spans="1:3">
      <c r="A39" s="4" t="s">
        <v>144</v>
      </c>
      <c r="B39" s="5" t="n">
        <v>0</v>
      </c>
      <c r="C39" s="5" t="n">
        <v>-117646</v>
      </c>
    </row>
    <row r="40" spans="1:3">
      <c r="A40" s="3" t="s">
        <v>145</v>
      </c>
    </row>
    <row r="41" spans="1:3">
      <c r="A41" s="4" t="s">
        <v>104</v>
      </c>
      <c r="B41" s="5" t="n">
        <v>433201</v>
      </c>
      <c r="C41" s="5" t="n">
        <v>386658</v>
      </c>
    </row>
    <row r="42" spans="1:3">
      <c r="A42" s="4" t="s">
        <v>146</v>
      </c>
      <c r="B42" s="5" t="n">
        <v>417636</v>
      </c>
      <c r="C42" s="5" t="n">
        <v>373706</v>
      </c>
    </row>
    <row r="43" spans="1:3">
      <c r="A43" s="4" t="s">
        <v>147</v>
      </c>
      <c r="B43" s="5" t="n">
        <v>1109</v>
      </c>
      <c r="C43" s="5" t="n">
        <v>0</v>
      </c>
    </row>
    <row r="44" spans="1:3">
      <c r="A44" s="4" t="s">
        <v>62</v>
      </c>
    </row>
    <row r="45" spans="1:3">
      <c r="A45" s="3" t="s">
        <v>145</v>
      </c>
    </row>
    <row r="46" spans="1:3">
      <c r="A46" s="4" t="s">
        <v>148</v>
      </c>
      <c r="B46" s="5" t="n">
        <v>30</v>
      </c>
      <c r="C46" s="5" t="n">
        <v>120</v>
      </c>
    </row>
    <row r="47" spans="1:3">
      <c r="A47" s="4" t="s">
        <v>61</v>
      </c>
    </row>
    <row r="48" spans="1:3">
      <c r="A48" s="3" t="s">
        <v>145</v>
      </c>
    </row>
    <row r="49" spans="1:3">
      <c r="A49" s="4" t="s">
        <v>148</v>
      </c>
      <c r="B49" s="5" t="n">
        <v>119440</v>
      </c>
      <c r="C49" s="7" t="n">
        <v>0</v>
      </c>
    </row>
    <row r="50" spans="1:3">
      <c r="A50" s="4" t="s">
        <v>146</v>
      </c>
      <c r="B50" s="7" t="n">
        <v>276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8:36:26Z</dcterms:created>
  <dcterms:modified xmlns:dcterms="http://purl.org/dc/terms/" xmlns:xsi="http://www.w3.org/2001/XMLSchema-instance" xsi:type="dcterms:W3CDTF">2017-05-09T18:36:26Z</dcterms:modified>
</cp:coreProperties>
</file>